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IGNIFICANT ACCOUNTING POLICI" sheetId="8" state="visible" r:id="rId8"/>
    <sheet xmlns:r="http://schemas.openxmlformats.org/officeDocument/2006/relationships" name="3 CASH" sheetId="9" state="visible" r:id="rId9"/>
    <sheet xmlns:r="http://schemas.openxmlformats.org/officeDocument/2006/relationships" name="4 SEGMENTED INFORMATION" sheetId="10" state="visible" r:id="rId10"/>
    <sheet xmlns:r="http://schemas.openxmlformats.org/officeDocument/2006/relationships" name="5 EQUIPMENT" sheetId="11" state="visible" r:id="rId11"/>
    <sheet xmlns:r="http://schemas.openxmlformats.org/officeDocument/2006/relationships" name="6 INTANGIBLE ASSETS" sheetId="12" state="visible" r:id="rId12"/>
    <sheet xmlns:r="http://schemas.openxmlformats.org/officeDocument/2006/relationships" name="7 RELATED PARTY TRANSACTIONS" sheetId="13" state="visible" r:id="rId13"/>
    <sheet xmlns:r="http://schemas.openxmlformats.org/officeDocument/2006/relationships" name="8 DERIVATIVE LIABILITY" sheetId="14" state="visible" r:id="rId14"/>
    <sheet xmlns:r="http://schemas.openxmlformats.org/officeDocument/2006/relationships" name="9 CAPITAL STOCK" sheetId="15" state="visible" r:id="rId15"/>
    <sheet xmlns:r="http://schemas.openxmlformats.org/officeDocument/2006/relationships" name="10 ACQUISITION OF ZIPLOOP ASSET" sheetId="16" state="visible" r:id="rId16"/>
    <sheet xmlns:r="http://schemas.openxmlformats.org/officeDocument/2006/relationships" name="11. SUPPLEMENTAL DISCLOSURE REG" sheetId="17" state="visible" r:id="rId17"/>
    <sheet xmlns:r="http://schemas.openxmlformats.org/officeDocument/2006/relationships" name="12 CAPITAL MANAGEMENT" sheetId="18" state="visible" r:id="rId18"/>
    <sheet xmlns:r="http://schemas.openxmlformats.org/officeDocument/2006/relationships" name="13 COMMITMENT" sheetId="19" state="visible" r:id="rId19"/>
    <sheet xmlns:r="http://schemas.openxmlformats.org/officeDocument/2006/relationships" name="14 FINANCIAL INSTRUMENTS" sheetId="20" state="visible" r:id="rId20"/>
    <sheet xmlns:r="http://schemas.openxmlformats.org/officeDocument/2006/relationships" name="15 INCOME TAXES" sheetId="21" state="visible" r:id="rId21"/>
    <sheet xmlns:r="http://schemas.openxmlformats.org/officeDocument/2006/relationships" name="2 SIGNIFICANT ACCOUNTING POLI_2" sheetId="22" state="visible" r:id="rId22"/>
    <sheet xmlns:r="http://schemas.openxmlformats.org/officeDocument/2006/relationships" name="2 SIGNIFICANT ACCOUNTING POLI_3" sheetId="23" state="visible" r:id="rId23"/>
    <sheet xmlns:r="http://schemas.openxmlformats.org/officeDocument/2006/relationships" name="2 SIGNIFICANT ACCOUNTING POLI_4" sheetId="24" state="visible" r:id="rId24"/>
    <sheet xmlns:r="http://schemas.openxmlformats.org/officeDocument/2006/relationships" name="2 SIGNIFICANT ACCOUNTING POLI_5" sheetId="25" state="visible" r:id="rId25"/>
    <sheet xmlns:r="http://schemas.openxmlformats.org/officeDocument/2006/relationships" name="2 SIGNIFICANT ACCOUNTING POLI_6" sheetId="26" state="visible" r:id="rId26"/>
    <sheet xmlns:r="http://schemas.openxmlformats.org/officeDocument/2006/relationships" name="2 SIGNIFICANT ACCOUNTING POLI_7" sheetId="27" state="visible" r:id="rId27"/>
    <sheet xmlns:r="http://schemas.openxmlformats.org/officeDocument/2006/relationships" name="2 SIGNIFICANT ACCOUNTING POLI_8" sheetId="28" state="visible" r:id="rId28"/>
    <sheet xmlns:r="http://schemas.openxmlformats.org/officeDocument/2006/relationships" name="2 SIGNIFICANT ACCOUNTING POLI_9" sheetId="29" state="visible" r:id="rId29"/>
    <sheet xmlns:r="http://schemas.openxmlformats.org/officeDocument/2006/relationships" name="2 SIGNIFICANT ACCOUNTING POL_10" sheetId="30" state="visible" r:id="rId30"/>
    <sheet xmlns:r="http://schemas.openxmlformats.org/officeDocument/2006/relationships" name="2 SIGNIFICANT ACCOUNTING POL_11" sheetId="31" state="visible" r:id="rId31"/>
    <sheet xmlns:r="http://schemas.openxmlformats.org/officeDocument/2006/relationships" name="2 SIGNIFICANT ACCOUNTING POL_12" sheetId="32" state="visible" r:id="rId32"/>
    <sheet xmlns:r="http://schemas.openxmlformats.org/officeDocument/2006/relationships" name="2 SIGNIFICANT ACCOUNTING POL_13" sheetId="33" state="visible" r:id="rId33"/>
    <sheet xmlns:r="http://schemas.openxmlformats.org/officeDocument/2006/relationships" name="2 SIGNIFICANT ACCOUNTING POL_14" sheetId="34" state="visible" r:id="rId34"/>
    <sheet xmlns:r="http://schemas.openxmlformats.org/officeDocument/2006/relationships" name="2 SIGNIFICANT ACCOUNTING POL_15" sheetId="35" state="visible" r:id="rId35"/>
    <sheet xmlns:r="http://schemas.openxmlformats.org/officeDocument/2006/relationships" name="2 SIGNIFICANT ACCOUNTING POL_16" sheetId="36" state="visible" r:id="rId36"/>
    <sheet xmlns:r="http://schemas.openxmlformats.org/officeDocument/2006/relationships" name="2 SIGNIFICANT ACCOUNTING POL_17" sheetId="37" state="visible" r:id="rId37"/>
    <sheet xmlns:r="http://schemas.openxmlformats.org/officeDocument/2006/relationships" name="2 SIGNIFICANT ACCOUNTING POL_18" sheetId="38" state="visible" r:id="rId38"/>
    <sheet xmlns:r="http://schemas.openxmlformats.org/officeDocument/2006/relationships" name="2 SIGNIFICANT ACCOUNTING POL_19" sheetId="39" state="visible" r:id="rId39"/>
    <sheet xmlns:r="http://schemas.openxmlformats.org/officeDocument/2006/relationships" name="3 CASH_ Schedule of Cash (Table" sheetId="40" state="visible" r:id="rId40"/>
    <sheet xmlns:r="http://schemas.openxmlformats.org/officeDocument/2006/relationships" name="4 SEGMENTED INFORMATION_ Schedu" sheetId="41" state="visible" r:id="rId41"/>
    <sheet xmlns:r="http://schemas.openxmlformats.org/officeDocument/2006/relationships" name="4 SEGMENTED INFORMATION_ Sche_2" sheetId="42" state="visible" r:id="rId42"/>
    <sheet xmlns:r="http://schemas.openxmlformats.org/officeDocument/2006/relationships" name="5 EQUIPMENT_ Schedule of Equipm" sheetId="43" state="visible" r:id="rId43"/>
    <sheet xmlns:r="http://schemas.openxmlformats.org/officeDocument/2006/relationships" name="6 INTANGIBLE ASSETS_ Schedule o" sheetId="44" state="visible" r:id="rId44"/>
    <sheet xmlns:r="http://schemas.openxmlformats.org/officeDocument/2006/relationships" name="8 DERIVATIVE LIABILITY_ Schedul" sheetId="45" state="visible" r:id="rId45"/>
    <sheet xmlns:r="http://schemas.openxmlformats.org/officeDocument/2006/relationships" name="8 DERIVATIVE LIABILITY_ Sched_2" sheetId="46" state="visible" r:id="rId46"/>
    <sheet xmlns:r="http://schemas.openxmlformats.org/officeDocument/2006/relationships" name="9 CAPITAL STOCK_ Schedule of St" sheetId="47" state="visible" r:id="rId47"/>
    <sheet xmlns:r="http://schemas.openxmlformats.org/officeDocument/2006/relationships" name="9 CAPITAL STOCK_ Schedule of _2" sheetId="48" state="visible" r:id="rId48"/>
    <sheet xmlns:r="http://schemas.openxmlformats.org/officeDocument/2006/relationships" name="9 CAPITAL STOCK_ Schedule of Wa" sheetId="49" state="visible" r:id="rId49"/>
    <sheet xmlns:r="http://schemas.openxmlformats.org/officeDocument/2006/relationships" name="9 CAPITAL STOCK_ Schedule of Ac" sheetId="50" state="visible" r:id="rId50"/>
    <sheet xmlns:r="http://schemas.openxmlformats.org/officeDocument/2006/relationships" name="9 CAPITAL STOCK_ Fair Value Mea" sheetId="51" state="visible" r:id="rId51"/>
    <sheet xmlns:r="http://schemas.openxmlformats.org/officeDocument/2006/relationships" name="9 CAPITAL STOCK_ Schedule of Fi" sheetId="52" state="visible" r:id="rId52"/>
    <sheet xmlns:r="http://schemas.openxmlformats.org/officeDocument/2006/relationships" name="10 ACQUISITION OF ZIPLOOP ASS_2" sheetId="53" state="visible" r:id="rId53"/>
    <sheet xmlns:r="http://schemas.openxmlformats.org/officeDocument/2006/relationships" name="10 ACQUISITION OF ZIPLOOP ASS_3" sheetId="54" state="visible" r:id="rId54"/>
    <sheet xmlns:r="http://schemas.openxmlformats.org/officeDocument/2006/relationships" name="11. SUPPLEMENTAL DISCLOSURE R_2" sheetId="55" state="visible" r:id="rId55"/>
    <sheet xmlns:r="http://schemas.openxmlformats.org/officeDocument/2006/relationships" name="13 COMMITMENT_ Schedule of Futu" sheetId="56" state="visible" r:id="rId56"/>
    <sheet xmlns:r="http://schemas.openxmlformats.org/officeDocument/2006/relationships" name="14 FINANCIAL INSTRUMENTS_ Sched" sheetId="57" state="visible" r:id="rId57"/>
    <sheet xmlns:r="http://schemas.openxmlformats.org/officeDocument/2006/relationships" name="14 FINANCIAL INSTRUMENTS_ Sch_2" sheetId="58" state="visible" r:id="rId58"/>
    <sheet xmlns:r="http://schemas.openxmlformats.org/officeDocument/2006/relationships" name="15 INCOME TAXES_ Schedule of Re" sheetId="59" state="visible" r:id="rId59"/>
    <sheet xmlns:r="http://schemas.openxmlformats.org/officeDocument/2006/relationships" name="15 INCOME TAXES_ Schedule of co" sheetId="60" state="visible" r:id="rId60"/>
    <sheet xmlns:r="http://schemas.openxmlformats.org/officeDocument/2006/relationships" name="15 INCOME TAXES_ Schedule of de" sheetId="61" state="visible" r:id="rId61"/>
    <sheet xmlns:r="http://schemas.openxmlformats.org/officeDocument/2006/relationships" name="15 INCOME TAXES_ Schedule of Ex" sheetId="62" state="visible" r:id="rId62"/>
    <sheet xmlns:r="http://schemas.openxmlformats.org/officeDocument/2006/relationships" name="1 NATURE OF OPERATIONS (Details" sheetId="63" state="visible" r:id="rId63"/>
    <sheet xmlns:r="http://schemas.openxmlformats.org/officeDocument/2006/relationships" name="2 SIGNIFICANT ACCOUNTING POL_20" sheetId="64" state="visible" r:id="rId64"/>
    <sheet xmlns:r="http://schemas.openxmlformats.org/officeDocument/2006/relationships" name="2 SIGNIFICANT ACCOUNTING POL_21" sheetId="65" state="visible" r:id="rId65"/>
    <sheet xmlns:r="http://schemas.openxmlformats.org/officeDocument/2006/relationships" name="2 SIGNIFICANT ACCOUNTING POL_22" sheetId="66" state="visible" r:id="rId66"/>
    <sheet xmlns:r="http://schemas.openxmlformats.org/officeDocument/2006/relationships" name="2 SIGNIFICANT ACCOUNTING POL_23" sheetId="67" state="visible" r:id="rId67"/>
    <sheet xmlns:r="http://schemas.openxmlformats.org/officeDocument/2006/relationships" name="2 SIGNIFICANT ACCOUNTING POL_24" sheetId="68" state="visible" r:id="rId68"/>
    <sheet xmlns:r="http://schemas.openxmlformats.org/officeDocument/2006/relationships" name="2 SIGNIFICANT ACCOUNTING POL_25" sheetId="69" state="visible" r:id="rId69"/>
    <sheet xmlns:r="http://schemas.openxmlformats.org/officeDocument/2006/relationships" name="3 CASH_ Schedule of Cash (Detai" sheetId="70" state="visible" r:id="rId70"/>
    <sheet xmlns:r="http://schemas.openxmlformats.org/officeDocument/2006/relationships" name="4 SEGMENTED INFORMATION_ Sche_3" sheetId="71" state="visible" r:id="rId71"/>
    <sheet xmlns:r="http://schemas.openxmlformats.org/officeDocument/2006/relationships" name="4 SEGMENTED INFORMATION_ Sche_4" sheetId="72" state="visible" r:id="rId72"/>
    <sheet xmlns:r="http://schemas.openxmlformats.org/officeDocument/2006/relationships" name="5 EQUIPMENT_ Schedule of Equi_2" sheetId="73" state="visible" r:id="rId73"/>
    <sheet xmlns:r="http://schemas.openxmlformats.org/officeDocument/2006/relationships" name="6 INTANGIBLE ASSETS_ Schedule_2" sheetId="74" state="visible" r:id="rId74"/>
    <sheet xmlns:r="http://schemas.openxmlformats.org/officeDocument/2006/relationships" name="7 RELATED PARTY TRANSACTIONS (D" sheetId="75" state="visible" r:id="rId75"/>
    <sheet xmlns:r="http://schemas.openxmlformats.org/officeDocument/2006/relationships" name="8 DERIVATIVE LIABILITY_ Sched_3" sheetId="76" state="visible" r:id="rId76"/>
    <sheet xmlns:r="http://schemas.openxmlformats.org/officeDocument/2006/relationships" name="8 DERIVATIVE LIABILITY (Details" sheetId="77" state="visible" r:id="rId77"/>
    <sheet xmlns:r="http://schemas.openxmlformats.org/officeDocument/2006/relationships" name="8 DERIVATIVE LIABILITY_ Sched_4" sheetId="78" state="visible" r:id="rId78"/>
    <sheet xmlns:r="http://schemas.openxmlformats.org/officeDocument/2006/relationships" name="9 CAPITAL STOCK (Details)" sheetId="79" state="visible" r:id="rId79"/>
    <sheet xmlns:r="http://schemas.openxmlformats.org/officeDocument/2006/relationships" name="9 CAPITAL STOCK_ Schedule of _3" sheetId="80" state="visible" r:id="rId80"/>
    <sheet xmlns:r="http://schemas.openxmlformats.org/officeDocument/2006/relationships" name="9 CAPITAL STOCK_ Schedule of _4" sheetId="81" state="visible" r:id="rId81"/>
    <sheet xmlns:r="http://schemas.openxmlformats.org/officeDocument/2006/relationships" name="9 CAPITAL STOCK_ Schedule of _5" sheetId="82" state="visible" r:id="rId82"/>
    <sheet xmlns:r="http://schemas.openxmlformats.org/officeDocument/2006/relationships" name="9 CAPITAL STOCK_ Schedule of _6" sheetId="83" state="visible" r:id="rId83"/>
    <sheet xmlns:r="http://schemas.openxmlformats.org/officeDocument/2006/relationships" name="9 CAPITAL STOCK_ Fair Value M_2" sheetId="84" state="visible" r:id="rId84"/>
    <sheet xmlns:r="http://schemas.openxmlformats.org/officeDocument/2006/relationships" name="9 CAPITAL STOCK_ Schedule of _7" sheetId="85" state="visible" r:id="rId85"/>
    <sheet xmlns:r="http://schemas.openxmlformats.org/officeDocument/2006/relationships" name="10 ACQUISITION OF ZIPLOOP ASS_4" sheetId="86" state="visible" r:id="rId86"/>
    <sheet xmlns:r="http://schemas.openxmlformats.org/officeDocument/2006/relationships" name="10 ACQUISITION OF ZIPLOOP ASS_5" sheetId="87" state="visible" r:id="rId87"/>
    <sheet xmlns:r="http://schemas.openxmlformats.org/officeDocument/2006/relationships" name="11. SUPPLEMENTAL DISCLOSURE R_3" sheetId="88" state="visible" r:id="rId88"/>
    <sheet xmlns:r="http://schemas.openxmlformats.org/officeDocument/2006/relationships" name="12 CAPITAL MANAGEMENT (Details)" sheetId="89" state="visible" r:id="rId89"/>
    <sheet xmlns:r="http://schemas.openxmlformats.org/officeDocument/2006/relationships" name="13 COMMITMENT_ Schedule of Fu_2" sheetId="90" state="visible" r:id="rId90"/>
    <sheet xmlns:r="http://schemas.openxmlformats.org/officeDocument/2006/relationships" name="14 FINANCIAL INSTRUMENTS_ Sch_3" sheetId="91" state="visible" r:id="rId91"/>
    <sheet xmlns:r="http://schemas.openxmlformats.org/officeDocument/2006/relationships" name="14 FINANCIAL INSTRUMENTS (Detai" sheetId="92" state="visible" r:id="rId92"/>
    <sheet xmlns:r="http://schemas.openxmlformats.org/officeDocument/2006/relationships" name="14 FINANCIAL INSTRUMENTS_ Sch_4" sheetId="93" state="visible" r:id="rId93"/>
    <sheet xmlns:r="http://schemas.openxmlformats.org/officeDocument/2006/relationships" name="15 INCOME TAXES (Details)" sheetId="94" state="visible" r:id="rId94"/>
    <sheet xmlns:r="http://schemas.openxmlformats.org/officeDocument/2006/relationships" name="15 INCOME TAXES_ Schedule of _2" sheetId="95" state="visible" r:id="rId95"/>
    <sheet xmlns:r="http://schemas.openxmlformats.org/officeDocument/2006/relationships" name="15 INCOME TAXES_ Schedule of _3" sheetId="96" state="visible" r:id="rId96"/>
    <sheet xmlns:r="http://schemas.openxmlformats.org/officeDocument/2006/relationships" name="15 INCOME TAXES_ Schedule of _4" sheetId="97" state="visible" r:id="rId97"/>
    <sheet xmlns:r="http://schemas.openxmlformats.org/officeDocument/2006/relationships" name="15 INCOME TAXES_ Schedule of _5" sheetId="98" state="visible" r:id="rId98"/>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8</t>
  </si>
  <si>
    <t>Jun. 30, 2018</t>
  </si>
  <si>
    <t>Details</t>
  </si>
  <si>
    <t>Registrant Name</t>
  </si>
  <si>
    <t>Snipp Interactive Inc.</t>
  </si>
  <si>
    <t>Registrant CIK</t>
  </si>
  <si>
    <t>0001613092</t>
  </si>
  <si>
    <t>SEC Form</t>
  </si>
  <si>
    <t>20-F</t>
  </si>
  <si>
    <t>Period End date</t>
  </si>
  <si>
    <t>Dec. 31,
		2018</t>
  </si>
  <si>
    <t>Fiscal Year End</t>
  </si>
  <si>
    <t>--12-31</t>
  </si>
  <si>
    <t>Trading Symbol</t>
  </si>
  <si>
    <t>SNIPF</t>
  </si>
  <si>
    <t>Tax Identification Number (TIN)</t>
  </si>
  <si>
    <t>000000000</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Emerging Growth Company</t>
  </si>
  <si>
    <t>Amendment Flag</t>
  </si>
  <si>
    <t>Document Fiscal Year Focus</t>
  </si>
  <si>
    <t>2018</t>
  </si>
  <si>
    <t>Document Fiscal Period Focus</t>
  </si>
  <si>
    <t>FY</t>
  </si>
  <si>
    <t>CONSOLIDATED STATEMENTS OF FINANCIAL POSITION - USD ($)</t>
  </si>
  <si>
    <t>Dec. 31, 2017</t>
  </si>
  <si>
    <t>Current</t>
  </si>
  <si>
    <t>Cash</t>
  </si>
  <si>
    <t>[1]</t>
  </si>
  <si>
    <t>Accounts receivable, net of allowance for doubtful accounts</t>
  </si>
  <si>
    <t>Deposits, prepaid expenses and other assets</t>
  </si>
  <si>
    <t>Current assets</t>
  </si>
  <si>
    <t>Equipment</t>
  </si>
  <si>
    <t>[2]</t>
  </si>
  <si>
    <t>Intangible assets</t>
  </si>
  <si>
    <t>[3]</t>
  </si>
  <si>
    <t>Goodwill</t>
  </si>
  <si>
    <t>Assets</t>
  </si>
  <si>
    <t>Accounts payable and accrued liabilities</t>
  </si>
  <si>
    <t>Deferred revenue</t>
  </si>
  <si>
    <t>Due to related parties</t>
  </si>
  <si>
    <t>[4]</t>
  </si>
  <si>
    <t>Working Capital Line of Credit</t>
  </si>
  <si>
    <t>[5]</t>
  </si>
  <si>
    <t>Liabilities</t>
  </si>
  <si>
    <t>Shareholders' equity</t>
  </si>
  <si>
    <t>Common shares</t>
  </si>
  <si>
    <t>[6]</t>
  </si>
  <si>
    <t>Warrants</t>
  </si>
  <si>
    <t>Contributed surplus</t>
  </si>
  <si>
    <t>Deficit</t>
  </si>
  <si>
    <t>Accumulated other comprehensive loss</t>
  </si>
  <si>
    <t>Equity</t>
  </si>
  <si>
    <t>Equity and liabilities</t>
  </si>
  <si>
    <t>(Note 3)</t>
  </si>
  <si>
    <t>(Note 5)</t>
  </si>
  <si>
    <t>(Note 6)</t>
  </si>
  <si>
    <t>(Note 7)</t>
  </si>
  <si>
    <t>(Note 14)</t>
  </si>
  <si>
    <t>(Note 9)</t>
  </si>
  <si>
    <t>CONSOLIDATED STATEMENTS OF FINANCIAL POSITION - Parenthetical - USD ($)</t>
  </si>
  <si>
    <t>Allowance for Doubtful Accounts Receivable, Current</t>
  </si>
  <si>
    <t>CONSOLIDATED STATEMENTS OF OPERATIONS AND COMPREHENSIVE LOSS - USD ($)</t>
  </si>
  <si>
    <t>Dec. 31, 2016</t>
  </si>
  <si>
    <t>REVENUE</t>
  </si>
  <si>
    <t>EXPENSES</t>
  </si>
  <si>
    <t>Salaries and compensation (Note 7)</t>
  </si>
  <si>
    <t>General and administrative</t>
  </si>
  <si>
    <t>Campaign infrastructure</t>
  </si>
  <si>
    <t>Professional fees</t>
  </si>
  <si>
    <t>Marketing and investor relations</t>
  </si>
  <si>
    <t>Travel</t>
  </si>
  <si>
    <t>Bad debt expense</t>
  </si>
  <si>
    <t>Amortization of intangibles (Note 6)</t>
  </si>
  <si>
    <t>Depreciation of equipment (Note 5)</t>
  </si>
  <si>
    <t>Stock-based compensation (Note 7 &amp; 9)</t>
  </si>
  <si>
    <t>Expenses, by nature</t>
  </si>
  <si>
    <t>Net loss before interest, foreign exchange, change in fair value of derivative liability, change in fair value of acquisition consideration payable in equity and taxes</t>
  </si>
  <si>
    <t>Interest (expense) income</t>
  </si>
  <si>
    <t>Foreign exchange loss</t>
  </si>
  <si>
    <t>Change in fair value of derivative liability (Note 8)</t>
  </si>
  <si>
    <t>Change in fair value of acquisition consideration payable in equity (Note 8)</t>
  </si>
  <si>
    <t>Net loss before tax provision</t>
  </si>
  <si>
    <t>Provision for taxes (Note 15)</t>
  </si>
  <si>
    <t>Net loss for the year</t>
  </si>
  <si>
    <t>Items that may be reclassified subsequently to loss</t>
  </si>
  <si>
    <t>Cumulative translation adjustment</t>
  </si>
  <si>
    <t>Comprehensive loss for the year</t>
  </si>
  <si>
    <t>Basic and diluted loss per common share</t>
  </si>
  <si>
    <t>Weighted average number of common shares outstanding - basic and diluted</t>
  </si>
  <si>
    <t>Note 7.</t>
  </si>
  <si>
    <t>(Note 8)</t>
  </si>
  <si>
    <t>Note 15.</t>
  </si>
  <si>
    <t>CONSOLIDATED STATEMENTS OF CHANGES IN EQUITY (DEFICIENCY) - USD ($)</t>
  </si>
  <si>
    <t>Common Shares</t>
  </si>
  <si>
    <t>Contributed Surplus</t>
  </si>
  <si>
    <t>Accumulated Other Comprehensive Loss</t>
  </si>
  <si>
    <t>Total</t>
  </si>
  <si>
    <t>Equity at beginning of period at Dec. 31, 2015</t>
  </si>
  <si>
    <t>Number of shares outstanding at beginning of period at Dec. 31, 2015</t>
  </si>
  <si>
    <t>Private placement shares issued</t>
  </si>
  <si>
    <t>Number of Private placement shares issued</t>
  </si>
  <si>
    <t>Financing issuance costs</t>
  </si>
  <si>
    <t>Stock options exercised</t>
  </si>
  <si>
    <t>Number of Stock Options Exercised</t>
  </si>
  <si>
    <t>Warrants exercised, Value</t>
  </si>
  <si>
    <t>Warrants exercised, Shares</t>
  </si>
  <si>
    <t>Hip Digital acquisition shares issued, Value</t>
  </si>
  <si>
    <t>Hip Digital acquisition shares issued, Shares</t>
  </si>
  <si>
    <t>Hip Digital employee shares issued, Value</t>
  </si>
  <si>
    <t>Hip Digital employee shares issued, Shares</t>
  </si>
  <si>
    <t>Stock-based compensation</t>
  </si>
  <si>
    <t>Number of shares outstanding at end of period at Dec. 31, 2016</t>
  </si>
  <si>
    <t>Equity at end of period at Dec. 31, 2016</t>
  </si>
  <si>
    <t>Number of shares outstanding at end of period at Dec. 31, 2017</t>
  </si>
  <si>
    <t>Equity at end of period at Dec. 31, 2017</t>
  </si>
  <si>
    <t>Fair value of finder's warrants, Value</t>
  </si>
  <si>
    <t>Ziploop acquisition shares issued, Value</t>
  </si>
  <si>
    <t>Ziploop acquisition shares issued, Shares</t>
  </si>
  <si>
    <t>Number of shares outstanding at end of period at Dec. 31, 2018</t>
  </si>
  <si>
    <t>Equity at end of period at Dec. 31, 2018</t>
  </si>
  <si>
    <t>Note 10.</t>
  </si>
  <si>
    <t>CONSOLIDATED STATEMENTS OF CASH FLOWS - USD ($)</t>
  </si>
  <si>
    <t>CASH FLOWS FROM OPERATING ACTIVITIES</t>
  </si>
  <si>
    <t>Items not involving cash:</t>
  </si>
  <si>
    <t>Amortization of intangible assets</t>
  </si>
  <si>
    <t>Depreciation of equipment</t>
  </si>
  <si>
    <t>Change in fair value of derivative liability</t>
  </si>
  <si>
    <t>Change in fair value of acquisition consideration payable in equity</t>
  </si>
  <si>
    <t>Changes in non-cash working capital items:</t>
  </si>
  <si>
    <t>Accounts receivable</t>
  </si>
  <si>
    <t>Net cash flows generated by (used in) operating activities</t>
  </si>
  <si>
    <t>CASH FLOWS FROM INVESTING ACTIVITIES</t>
  </si>
  <si>
    <t>Additions to equipment</t>
  </si>
  <si>
    <t>Additions to intangible assets</t>
  </si>
  <si>
    <t>Acquisition of Ziploop assets (Note 10)</t>
  </si>
  <si>
    <t xml:space="preserve"> </t>
  </si>
  <si>
    <t>Due to Swiss Post</t>
  </si>
  <si>
    <t>Net cash flows used in investing activities</t>
  </si>
  <si>
    <t>CASH FLOWS FROM FINANCING ACTIVITIES</t>
  </si>
  <si>
    <t>Proceeds from common shares issued</t>
  </si>
  <si>
    <t>Share issuance costs</t>
  </si>
  <si>
    <t>Proceeds from warrants exercised</t>
  </si>
  <si>
    <t>Proceeds from options exercised</t>
  </si>
  <si>
    <t>(Repayment of) proceeds from working capital line of credit</t>
  </si>
  <si>
    <t>Net cash flows provided by financing activities</t>
  </si>
  <si>
    <t>Effect of exchange rate changes on cash</t>
  </si>
  <si>
    <t>Change in cash for the year</t>
  </si>
  <si>
    <t>Cash and cash equivalents, beginning of year</t>
  </si>
  <si>
    <t>Cash and cash equivalents, end of year</t>
  </si>
  <si>
    <t>1 NATURE OF OPERATIONS</t>
  </si>
  <si>
    <t>Notes</t>
  </si>
  <si>
    <t>1 NATURE OF OPERATIONS Snipp Interactive Inc. (the Company or Snipp) was incorporated under the Business Corporations Act Unless otherwise indicated in these consolidated financial statements, references to $ are to U.S. dollars. These consolidated financial statements have been prepared on a going concern basis, which assumes the realization of assets and settlement of liabilities in the normal course of business. The registered address, head office, principal address and records office of the Company are located at 530 Richmond St West, Rear Lower Level, Toronto, Ontario, M5V 1K4, Canada. The consolidated financial statements were authorized for issuance by the Board of Directors on April 29, 2019. The Company has a working capital surplus of $1,189,922 (2017 - $219,162), a net loss of $3,096,169, accumulated deficit of $24,492,047 and positive cash flows from operations of $314,618. Management is of the opinion that sufficient working capital is available from its financings and will be obtained from operations to meet the Company's liabilities and commitments as they come due for the next twelve months.</t>
  </si>
  <si>
    <t>2 SIGNIFICANT ACCOUNTING POLICIES</t>
  </si>
  <si>
    <t>2 SIGNIFICANT ACCOUNTING POLICIES Statement of Compliance These consolidated financial statements have been prepared in compliance with International Financial Reporting Standards (IFRS) as issued by the International Accounting Standards Board (IASB) and interpretations issued by the IFRS Interpretations Committee (IFRIC). The policies applied in these consolidated financial statements are based on IFRS in effect as at December 31, 2018. Basis of presentation The consolidated financial statements have been prepared on a historical cost basis, except for financial instruments classified as financial instruments at fair value through profit and loss, which are stated at their fair value. In addition, these consolidated financial statements have been prepared using the accrual basis of accounting except for cash flow information. Basis of consolidation These consolidated financial statements include the accounts of the Company and its wholly-owned legal subsidiaries Snipp Interactive Inc. (formerly Consumer Impulse, Inc.), which was incorporated in Delaware, USA, Snipp Interactive (India) Private Limited, which was incorporated in India, Snipp Interactive Limited (formerly Swiss Post Solutions Ireland Limited), which was incorporated in Ireland, Snipp Interactive Limited, which was incorporated in the United Kingdom, Snipp Interactive AG, which was incorporated in Switzerland, Hip Digital Media, Inc., which was incorporated in Delaware, USA and Hip Digital Media Inc., which was incorporated in British Columbia, Canada. All material inter-company balances and transactions have been eliminated. Equipment Equipment are recorded at cost and depreciated over their estimated useful lives as follows: Office equipment 3-5 years Straight-line Computer equipment 3-5 years Straight-line Intangible Assets Intangible assets are recorded at cost when internally generated assets and at fair value when acquired during a business acquisition. Intangible assets are amortized over their estimated useful lives as follows: Software platform 5 years Straight-line Acquired intellectual property 5 years Straight-line Acquired customer relationships 5 years Straight-line Acquired music label contracts 5 years Straight-line Software platform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 · · · · Costs that qualify for capitalization include both internal and external costs. These costs are amortized over their expected useful lives estimated at 5 years. Residual values are reviewed at the end of each reporting period and adjusted if appropriate. Acquired intellectual property The Company acquired intellectual properties from various acquisitions. The acquired intellectual properties are an intelligent learning platform, a customer loyalty management platform and a rewards platform. These acquired intellectual properties are being amortized over the estimated useful life of 5 years. Acquired customer relationships The Company acquired customer relationships from various acquisitions. The acquired customer relationships represent the customer base and corresponding contracts that have been generating revenue for the acquired businesses in prior and current fiscal periods. The value of these acquired customer relationships is being amortized over the estimated useful life of 5 years. Acquired music label contracts The Company acquired music label contracts from a past acquisition. The acquired music label contracts represent contracts with music labels that provide for the procurement of music content at wholesale pricing and that are then sold for profit to customers as part of customer revenue contracts that have been generating revenue in prior and current fiscal periods. The value of these acquired music label contracts is being amortized over the estimated useful life of 5 years. Critical judgement and accounting estimates The preparation of these consolidated financial statements requires management to make certain estimates, judgments and assumptions that affect the reported amounts of assets and liabilities at the date of the consolidated financial statements and the reported expenses during the period. Significant assumptions about the future and other sources of estimation uncertainty that management has made at the end of the reporting period relate to provisions for receivables, depreciation, impairment testing, determining the fair value of identifiable assets acquired and liabilities assumed in a business combination, determining the risk free rate of return, expected volatility and future market conditions when calculating the fair value of stock options and warrants, and determining fair values of financial instruments. Actual results could differ from these estimates due to the underlying uncertainty that could result in a material adjustment to the carrying amounts of assets, liabilities, and equity in the event that actual results differ from assumptions made, relate to, but are not limited to, the following: i) The recoverability of accounts receivable and the expected credit loss allowance that are included in the consolidated statements of financial position are based on historical collection of receivables. ii) The inputs used in accounting for share-based payments expense included in profit and loss calculated using the Black-Scholes option pricing model (Note 9). iii) The carrying value of intangible assets (capitalized software development, customer relationships, intellectual property and music label contracts) that are included in the consolidated statements of financial position are based on management assessments of the recoverable amount of the asset. As well, management estimates on the capitalized costs that are directly attributable to the development of the intangible asset (Note 6). iv) The estimates used in determining the fair value for the Derivative Liability, which is composed of valuations of Financing warrants, as defined and described in Note 8, utilizes estimates made by management in determining the appropriate input variables in the Black-Scholes valuation model as disclosed in Note 8. v) The carrying value of goodwill and intangibles acquired from acquisitions and estimates on any assumptions underlying the analysis of impairment. vi) The purchase price allocation corresponding to completed acquisitions and the related contingent considerations (Note 10). Revenue from contracts with customers The Company provides a full suite of promotions-related marketing services in the US, Canada and internationally, and generates revenue by designing, constructing, implementing and managing these promotions marketing services for its customers. The Company adopted IFRS 15 on January 1, 2018. IFRS 15 introduces a single, principles-based, five-step model for the recognition of revenue when control of goods is transferred to the customer. The five steps are: identify the contract(s) with the customer, identify the performance obligations in the contract, determine the transaction price, allocate the transaction price to each performance obligation and recognize revenue as each performance obligation is satisfied. IFRS 15 also requires enhanced disclosures about revenue to help users better understand the nature, amount, timing and uncertainty of revenue and cash flows from contracts with customers. There is no impact to the timing or amounts of revenue recognized in its statement of operations upon the adoption of the standard. Arrangements with multiple deliverables Many of the Companys arrangements with customers include multiple performance obligations such as campaign development and campaign management which are delivered at varying times. In these cases, the Company treats the delivered items as separate performance obligations of accounting if they have value to the customer on a stand-alone basis and, where the arrangement includes a general right of return relative to the delivered item, delivery or performance of undelivered items is considered probable and substantially in the Companys control. The Company allocates the total arrangement consideration to all performance obligations using its best estimate of their relative fair value, since vendor specific objective or third-party evidence of the selling price is generally unavailable. It then recognizes revenue on the different performance obligations in accordance with the policies set out above. Business combinations 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are recognized at their fair values at the acquisition date, except for income taxes which are measured in accordance with IAS 12, Income Taxes. To the extent that the aggregate of the fair value of consideration paid, the amount of any noncontrolling interest and the fair value of any previously held interest in the acquiree exceeds the fair value of the net identifiable tangible and intangible assets, goodwill is recognized. To the extent that this excess is negative, the excess is recognized as a gain in income. Income taxes Income tax expense consists of current and deferred tax expense. Current and deferred taxes are recognized in profit or loss except to the extent that it relates to items recognized directly in equity or other comprehensive loss.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or the liability is settled based on tax rates and laws that have been enacted or substantively enacted by the end of the reporting perio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Foreign currencies IFRS requires that the functional currency of each entity in the consolidated group be determined separately and that each entitys financial results and position should be measured using the currency of the primary economic environment in which the entity operates. The functional currency of the Company is the Canadian Dollar, the functional currency of its wholly-owned legal subsidiaries are: Snipp Interactive Inc. (formerly Consumer Impulse, Inc.), - U.S. Dollar; Snipp Interactive (India) Private Limited, - Indian Rupee; Snipp Interactive Limited (formerly Swiss Post Solutions Ireland Limited), - European Euro; Snipp Interactive Limited (United Kingdom), - British Pound; Snipp Interactive AG, - Swiss Franc; Snipp Cann Inc, - U.S. Dollar; Hip Digital Media, Inc. (USA), - U.S. Dollar; and Hip Digital Media Inc. (Canada), - Canadian Dollar. The presentation currency of the Companys consolidated financial statements is the U.S. dollar ($). Under IFRS, when the Company translates the financial statements of entities from their functional currency to the presentation currency, assets and liabilities are translated into U.S. dollars at the exchange rate in effect at the end of the reporting period. Share capital, warrants, equity reserves, other comprehensive income, and deficit are translated into U.S. dollars at historical exchange rates. Revenues and expenses are translated into U.S. dollars at the average exchange rate for the period. Foreign exchange gains and losses on translation are included in other comprehensive loss. Within each entity, transactions denominated in foreign currencies are translated into the functional currency using the exchange rate in effect at the dates of the transactions, and monetary assets and liabilities denominated in foreign currencies are translated into the functional currency using the exchange rate prevailing at the end of the reporting period. Gains and losses arising on settlement of foreign currency denominated transactions or balances are included in profit or loss. Foreign exchange gains and losses on intercompany loans receivable from foreign operations, for which settlement is neither planned nor likely to occur in the foreseeable future are recognized in other comprehensive income and accumulated in a separate component of equity, irrespective of the currency the intercompany loan is denominated in. In substance, such an item forms part of the Companys net investment in the foreign operation. Such items are reclassified from equity to profit or loss on disposal of the net investment in foreign operations. Financial instruments The Company adopted IFRS 9 on January 1, 2018. IFRS 9 set out requirements for recognizing and measuring financial assets, financial liabilities and some contracts to buy or sell non-financial items. This standard replaces IAS 39 Financial Instruments: Recognition and Measurement. IFRS 9 largely retained the existing requirements in IAS 39 for the classification and measurement of financial liabilities and the adoption of IFRS 9 has not had a significant effect on our accounting policies related to financial liabilities. However, it eliminates the previous IAS 39 categories for financial assets of held to maturity, loans and receivables and available for sale. Under IFRS 9, on initial recognition, a financial asset is classified as measured at: fair value through profit and loss (FVTPL), fair value through other comprehensive income (FVOCI) or at amortized cost. In addition, the standard amended some of the requirements of IFRS 7, Financial Instruments: Disclosures, including the requirement for added disclosures about investments in equity instruments measured at FVOCI and guidance on financial liabilities and derecognition of financial instruments. The Company adopted the standard on January 1, 2018. Retrospective application was required, but there was no requirement to restate comparative periods disclosed. (a) Classification The following summarizes the original measurement categories under IAS 39 and the new measurement categories under IFRS 9 in the following table: Measurement Categories Financial instruments: IAS 39 IAS 9 Cash FVTPL Amortized cost Accounts receivable Loans and receivables Amortized cost Deposits and prepaid assets Amortized cost Amortized cost Accounts payable and accrued liabilities Other financial liabilities Amortized cost Due to related parties Other financial liabilities Amortized cost Working capital line of credit Other financial liabilities Amortized cost The Company determined the modifications made did not result in a material difference under the new classification of IFRS 9. (b) Measurement Financial assets Financial assets at FVTOCI Elected investments in equity instruments at FVTOCI are initially recognized at fair value plus transaction costs. Subsequently they are measured at fair value, with gains and losses arising from changes in fair value recognized in other comprehensive income. Financial assets at amortized cost Financial assets at amortized cost are initially recognized at fair value, plus adjustments for transaction costs, and then subsequently measured at amortized cost using the effective interest rate method, with gains and losses recorded as a charge against earnings. Transaction costs related to financial assets measured at fair value, through the consolidated statements of comprehensive loss, are expensed as incurred. Financial assets at FVTPL Financial assets carried at FVTPL are initially recorded at fair value and transaction costs are expensed in the consolidated statements of operations. Realized and unrealized gains and losses arising from changes in the fair value of the financial assets held at FVTPL are included in the consolidated statements of operations in the period in which they arise. Financial liabilities All financial liabilities are initially recorded at fair value and designated upon inception as FVTPL or amortized cost. Financial liabilities classified as amortized cost are initially recognized at fair value less directly attributable transaction costs. After initial recognition, other financial liabilities are subsequently measured at amortized cost using the effective interest method. The effective interest method is a method of calculating the amortized cost of a financial instrument and of allocating interest expense over the relevant period. The effective interest rate is the rate that exactly discounts estimated future cash payments through the expected life of the financial instrument or, where appropriate, a shorter period. The Companys trade and other payables, dues to related parties, and working capital line of credit are classified as amortized cost. (c) Impairment of financial assets at amortized cost A financial asset carried at amortized cost is considered impaired if objective evidence indicates that one or more events have had a negative effect on the estimated future cash flow of that asset and that the estimated future cash flow of that asset can be estimated reliability. An impairment loss in respect of a financial asset measured at amortized cost is calculated as the difference between its carrying amount and the present value of the estimated future cash flows discounted at the assets original effective interest rate. For trade receivables, the Company uses a combined approach of specific account identification and a provision matrix to estimate the lifetime expected impairment. For all other financial assets, the Company uses specific identification to determine the amount of expected impairment. Losses are recognized in the consolidated statement of operations and comprehensive loss and reflected as an expected credit loss allowance against the financial asset. When a subsequent event causes the amount of the allowance to decrease, the decrease in allowance is reversed through the consolidated statement of operations and comprehensive loss. The adoption of the expected credit loss impairment model under IFRS 9 had no material impact on the carrying amounts of our financial assets on the transition date given the financial assets measured at amortized cost are composed of cash and accounts receivable and no impairment has been recognized at the report date. Impairment Financial assets Under IFRS 9, a financial asset not carried at fair value through profit or loss is assessed at the end of each reporting period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the assets carrying value and its fair value. Losses are recognized in profit or loss and reflected in an allowance account against receivables. When a subsequent event causes the amount of impairment loss to decrease, the decrease in impairment loss is reversed through profit or loss. Non-financial assets The carrying amounts of the Companys definite-life non-financial assets are reviewed at the end of each reporting period to determine whether there is any indication of impairment. If any such indication exists, then the assets recoverable amount is estimated. The recoverable amount of an asse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CGU exceeds its estimated recoverable amount. Impairment losses are recognized in profit or loss. Impairment losses recognized in prior periods are assessed at the end of each reporting period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Goodwill is tested for impairment annually and when circumstances indicate that the carrying value may be impaired. Impairment is determined for goodwill by assessing the recoverable amount of each CGU to which goodwill relates. Where the recoverable amount of the CGU, including goodwill, is less than its carrying value, an impairment loss is recognized. Impairment losses related to goodwill cannot be reversed in future period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In calculating the diluted loss per share, the weighted average number of common shares outstanding assumes that the proceeds to be received on the exercise of dilutive share options and warrants are used to repurchase common shares at the average market price during the period. For the periods presented, all options and warrants were anti-dilutive. Share-based payments The Company uses the fair value method whereby the Company recognizes compensation costs for the granting of all stock options and direct awards of stock based on their fair value over the period of vesting using the Black-Scholes option pricing model. Any consideration paid by the option holders to purchase shares is credited to common shares. Share-based payment arrangements in which the Company receives goods or services as consideration for its own equity instruments are accounted for as equity settled share-based payment transactions and measured at the fair value of goods or services received. If the fair value of the goods or services received cannot be estimated reliably, the share-based payment transaction is measured at the fair value of the equity instruments granted at the date the Company receives the goods or the services. Adoption of accounting standards Effective January 1, 2018, the Company adopted IFRS 9 which was issued in November 2009 and subsequently amended as part of an ongoing project to replace IAS 39 Financial instruments: Recognition and measurement. The standard introduces new requirements for classifying and measuring financial assets and liabilities. Adoption of this standard did not have a significant impact on the Company's consolidated financial statements. Effective January 1, 2019, the Company adopted IFRS 15, Revenue from Contracts with Customers (IFRS 15). IFRS 15 clarifies the principles for recognizing revenue from contracts with customers. IFRS 15 results in enhanced disclosures about revenue, provides guidance for transactions that were not previously addressed comprehensively (i.e. service revenue and contract modifications) and improves guidance for multiple-element arrangements. Adoption of this standard did not have a material effect on the Company's consolidated financial statements and related disclosures. Recent accounting pronouncements IFRS 16, Leases, will be effective for annual periods beginning on or after January 1, 2019. The most significant change introduced by IFRS 16 is a single lessee accounting model, bringing leases on balance sheet for lessees. Management anticipates that this standard will be adopted in the Company's consolidated financial statements for the year beginning January 1, 2019 and has determined there will be no material impact on the consolidated financial statements upon adoption of IFRS 16.</t>
  </si>
  <si>
    <t>3 CASH</t>
  </si>
  <si>
    <t>3 CASH Cash in the consolidated financial statements of financial position comprise of cash deposits held in financial institutions. The balance at December 31, 2018 consists of cash on deposit with major Canadian and US banks. December 31, 2018 December 31, 2017 Cash on deposit $ 1,594,429 $ 386,630 Total $ 1,594,429 $ 386,630</t>
  </si>
  <si>
    <t>4 SEGMENTED INFORMATION</t>
  </si>
  <si>
    <t>4 SEGMENTED INFORMATION IFRS 8 Operating Segments defines an operating segment as i) a component of an entity that engages in business activities from which it may earn revenues and incur expenses; ii) whose operating results are regularly reviewed by the entitys chief operating decision maker to make decisions about resources to be allocated to the segment and to assess its performance; and iii) for which discrete financial information is available. The Companys management and chief operating decision maker reviews performance of the Company on a consolidated basis and has integrated its products and services as one operating segment, which provides a full suite of mobile marketing and loyalty services in the United States, Ireland and internationally. Geographic information The Company has one operating segment, which provides a full suite of mobile marketing and loyalty services in the United States, Ireland and internationally. For the Companys geographically segmented non-current assets (equipment and intangible assets, including goodwill), the Company has allocated based on location of assets as follows: December 31, 2018 December 31, 2017 United States $ 4,978,846 $ 5,950,539 Ireland 1,281,621 1,386,645 International 1,827,280 1,194,119 Total $ 8,087,747 $ 8,531,303 For the Companys geographically segmented revenue, the Company has allocated revenue based on the location of the customer, as follows: Year Ended December 31, 2018 Year Ended December 31, 2017 Year Ended December 31, 2016 United States $ 9,588,256 $ 10,915,948 $ 9,134,602 Ireland 1,387,842 838,422 855,846 International 1,175,188 1,124,649 1,233,279 Total $ 12,151,286 $ 12,879,019 $ 11,223,727</t>
  </si>
  <si>
    <t>5 EQUIPMENT</t>
  </si>
  <si>
    <t>5 EQUIPMENT December 31, 2018 Opening Closing Opening Depreciation Closing cost cost accumulated during the depreciation Net book balance Additions Disposals balance depreciation period balance value Office Equipment $ 18,026 $ - $ - $ 18,026 $ 14,729 $ 431 $ 15,160 $ 2,866 Computer Equipment 181,077 $ 7,725 - 188,802 118,045 30,204 148,249 40,553 $ 199,103 $ 7,725 $ - $ 206,828 $ 132,774 $ 30,635 $ 163,409 $ 43,419 December 31, 2017 Opening Closing Opening Depreciation Closing cost cost accumulated during the depreciation Net book balance Additions Disposals balance depreciation period balance value Office Equipment $ 18,026 $ - $ - $ 18,026 $ 10,353 $ 4,376 $ 14,729 $ 3,297 Computer Equipment 174,762 $ 6,315 - 181,077 76,596 41,449 118,045 63,032 $ 192,788 $ 6,315 $ - $ 199,103 $ 86,949 $ 45,825 $ 132,774 $ 66,329</t>
  </si>
  <si>
    <t>6 INTANGIBLE ASSETS</t>
  </si>
  <si>
    <t>6 INTANGIBLE ASSETS December 31, 2018 Opening Closing Opening Amortization Closing cost cost accumulated during the amortization Net book balance Additions Disposals balance amortization period balance value Software platform $ 4,499,350 $ 1,006,995 $ - $ 5,506,345 $ 1,606,831 $ 1,018,645 $ 2,625,476 $ 2,880,869 Intellectual property 2,495,000 525,000 - 3,020,000 1,301,333 498,996 1,800,329 1,219,671 Customer relationships 1,195,000 - - 1,195,000 633,008 239,004 872,012 322,988 Music label contracts 980,000 - - 980,000 506,333 195,996 702,329 277,671 $ 9,169,350 $ 1,531,995 $ - $ 10,701,345 $ 4,047,505 $ 1,952,641 $ 6,000,146 $ 4,701,199 December 31, 2017 Opening Closing Opening Amortization Closing cost cost accumulated during the amortization Net book balance Additions Disposals balance amortization period balance value Software platform $ 3,147,753 $ 1,351,597 $ - $ 4,499,350 $ 826,496 $ 780,335 $ 1,606,831 $ 2,892,519 Intellectual property 2,495,000 - - 2,495,000 802,333 499,000 1,301,333 1,193,667 Customer relationships 1,195,000 - - 1,195,000 394,004 239,004 633,008 561,992 Music label contracts 980,000 - - 980,000 310,333 196,000 506,333 473,667 $ 7,817,753 $ 1,351,597 $ - $ 9,169,350 $ 2,333,166 $ 1,714,339 $ 4,047,505 $ 5,121,845</t>
  </si>
  <si>
    <t>7 RELATED PARTY TRANSACTIONS</t>
  </si>
  <si>
    <t>7 RELATED PARTY TRANSACTIONS The related parties of the Company are key management personnel and officers. Related party transactions not disclosed elsewhere included in expenses for the years ended December 31, 2018, 2017 and 2016 are salaries and compensation of $968,307, $1,271,764 and $1,942,912, respectively, charged by officers and key management personnel of the Company. At December 31, 2018, $77,244 was due to officers and directors (2017 - $44,972). The amounts due to related parties represent unpaid salaries and compensation and unpaid expenses. The amounts are non-interest bearing, unsecured and have no specified terms of repayment. During the year ended December 31, 2018, related parties received stock-based compensation of $94,834 (2017 - $267,252 and 2016 - $743,525).</t>
  </si>
  <si>
    <t>8 DERIVATIVE LIABILITY</t>
  </si>
  <si>
    <t xml:space="preserve">8 DERIVATIVE LIABILITY The derivative liability is a non-cash liability that is not associated with any form of debt or convertible instrument. The derivative liability represents the Black-Scholes valuation of the Companys Financing warrants that are subject to currency fluctuation as the exercise price of the Companys Financing warrants is fixed in Canadian dollars and the functional currency of the Company was the U.S. dollar at the time of these issuances. This results in the warrants being considered a derivative as a variable amount of cash in the Companys functional currency will be received on exercise. The fair value of this derivative liability fluctuates from period to period based on fluctuations in the share price, changing Black-Scholes inputs and changes in foreign exchange rates. These fair value changes are recognized through profit and loss. Financing Warrants Balance, December 31, 2015 $ 55,000 (31,834) Value of exercised warrants (23,166) Balance, December 31, 2016, 2017 and 2018 $ - The following assumptions were used for the Black-Scholes derivative liability valuation of the Financing warrants during 2016: Financing warrants (1) Financing warrants (2) Risk-free interest rate 0.43% 0.43% Expected life of warrants 0.00 years 0.00 years Annualized volatility 125% 125% Dividend rate 0.00% 0.00% (1) (2) </t>
  </si>
  <si>
    <t>9 CAPITAL STOCK</t>
  </si>
  <si>
    <t xml:space="preserve">9 CAPITAL STOCK Authorized Unlimited common shares, without par value Unlimited preferred shares, without par value, issuable in series: Unlimited Series 1 voting preferred shares, without par value, redeemable at C$0.0001 per share Share issuances On May 5, 2017, the Company announced a non-brokered private placement financing and closed a first tranche comprised of 14,165,000 common shares at a price of C$0.10 per share for gross proceeds of $1,043,509 (C$1,416,500). On June 23, 2017, the Company closed a second tranche comprised of 28,488,000 common shares at a price of C$0.10 per share for gross proceeds of $2,151,362 (C$2,848,800). On June 29, 2017, the Company closed a third and final tranche comprised of 2,347,000 common shares at a price of C$0.10 per share for gross proceeds of $180,205 (C$234,700). No commissions or finder's fees were paid in connection with the first, second or third tranches. The Company paid legal fees and filing fees of $19,927 (C$26,799) associated with the first, second and third tranches included in financing issue costs. On February 28, 2018, the Company announced a non-brokered private placement financing and closed a first tranche comprised of 8,500,000 common shares at a price of C$0.10 per share for gross proceeds of $667,165 (C$850,000). On March 12, 2018, the Company closed a second tranche comprised of 8,000,000 common shares at a price of C$0.10 per share for gross proceeds of $623,520 (C$800,000). On March 21, 2018, the Company closed a third tranche comprised of 2,500,000 common shares at a price of C$0.10 per share for gross proceeds of $192,925 (C$250,000). On March 28, 2018, the Company closed a fourth tranche comprised of 6,000,000 common shares at a price of C$0.10 per share for gross proceeds of $465,060 (C$600,000). On April 18, 2018, the Company closed a fifth and final tranche comprised of 10,000,000 common shares at a price of C$0.10 per share for gross proceeds of $792,800 (C$1,000,000) and also closed an over-allotment to the fifth tranche comprised of 2,916,667 common shares at a price of C$0.12 per share for gross proceeds of $277,480 (C$350,000). Commissions of $37,411 (C$48,000), $27,904 (C$36,000) and $28,541 (C$36,000) were paid in connection with the second, fourth and fifth tranches. In addition, 480,000 and 360,000 Finder's Warrants were issued in connection with the second and fourth tranches and 222,000 and 115,000 Finder's Warrants were issued in connection with the fifth tranche and the over-allotment to the fifth tranche. The Finders Warrants issued for the second, fourth and fifth tranches entitles the holder to purchase one common share at an exercise price of C$0.10 for a period of 2 years and the Finder's Warrants issued for the over-allotment to the fifth tranche entitles the holder to purchase one common share at an exercise price of C$0.12 for a period of 2 years. The fair value of the Finders Warrants was estimated on the date of issuance using the Black-Scholes option pricing model with the following assumptions: 2 year expected life, volatility of 125%, risk-free rate of 1.35% and dividend rate of 0%. The Finders Warrants were valued at $25,038 (C$32,125), $22,160 (C$28,590), $16,978 (C$21,415) and $8,382 (C$10,573) respectively, with aggregate amount of $72,558 being deducted from common shares as a cost of financing and a corresponding addition to contributed surplus during the year ended December 31, 2018. Filing fees of $15,935 (C$20,100) were also paid in connection with the fifth tranche. Stock options On October 26, 2018, disinterested shareholders approved and the Company adopted an amended fixed number incentive stock option plan which was previously approved on June 16, 2017 (the Option Plan) which provides that a committee of the Board of Directors appointed in accordance with the Option Plan (the Committee) may from time to time, in its discretion, and in accordance with the TSX-V requirements, grant to directors, officers and consultants of the Company, non-transferable options to purchase common shares (Options), reserving 45,232,780 shares, being 20% of the Companys issued and outstanding shares as at October 26, 2018. Such Options will be exercisable for a period of up to 10 years from the date of grant. Vesting terms are determined at the time of grant by the Committee. In fiscal 2018, the Company recognized stock-based compensation expense of $257,313 corresponding to the vesting of stock options that were granted during the year ended December 31, 2018 and stock options that were granted during the year ended December 31, 2017. The options granted will be vested in current and future periods. In fiscal 2018, the Company granted 350,000 options with exercise price of C$0.065 on September 14, 2018 and 3,526,000 options with exercise price of C$0.10 on October 26, 2018. All options granted in fiscal 2018 have a five year expiry date from the date of grant. The options were valued at $13,541, and $150,082 respectively. The following assumptions were used for the Black-Scholes valuation of options granted in fiscal 2018 (Risk-free interest rate: 2.23% - 2.32%; expected life of option: 5.0 years; annualized volatility: 125%; dividend rate: 0.00%). All stock options have been granted in Canadian dollars. In fiscal 2017, the Company recognized stock-based compensation expense of $560,093 corresponding to the vesting of stock options that were granted during the year ended December 31, 2017 and stock options that were granted during the year ended December 31, 2016. The options granted will be vested in current and future periods. In fiscal 2017, the Company granted 4,207,000 options on June 13, 2017, 1,739,000 options on June 16, 2017, 500,000 options on November 1, 2017. All options granted in fiscal 2017 have an exercise price of C$0.10 and have a five year expiry date from the date of grant. The options were valued at $262,471, $102,958, and $33,232 respectively. The following assumptions were used for the Black-Scholes valuation of options granted in fiscal 2017 (Risk-free interest rate: 1.13% -1.60%; expected life of option: 5.0 years; annualized volatility: 125%; dividend rate: 0.00%). All stock options have been granted in Canadian dollars. In fiscal 2016, the Company recognized stock-based compensation expense of $1,117,642 corresponding to the vesting of stock options that were granted during the year ended December 31, 2016 and stock options that were granted during the year ended December 31, 2015. The options granted will be vested in current and future periods. In fiscal 2016, the Company granted 1,446,180 options on February 9, 2016, 2,100,000 options on February 11, 2016, 610,000 options on February 12, 2016, and 356,000 options on December 15, 2016. The options granted in February 2016 have an exercise price of C$0.38 and the options granted in December 2016 have an exercise price of C$0.15. All options granted in fiscal 2016 have a five year expiry date from the date of grant. The options were valued at $271,742, $459,851, $91,051, and $32,476 respectively. The following assumptions were used for the Black-Scholes valuation of options granted in fiscal 2016 (Risk-free interest rate: 0.37% - 0.47%; expected life of option: 5.0 years; annualized volatility: 125%; dividend rate: 0.00%). All stock options have been granted in Canadian dollars. Certain shares issued in connection with the acquisition of Hip Digital Media Inc. during fiscal 2016 resulted in an amount of $191,484 expensed to stock-based compensation with a corresponding amount being an addition to common shares. All stock options have been granted in Canadian dollars. Stock option activity is presented below: Number of Weighted Average Options Exercise Price C$ Outstanding, December 31, 2016 13,486,235 0.37 Exercised (200,000) 0.10 Cancelled (4,381,297) 0.54 Granted 6,446,000 0.10 Expired (725,000) 0.19 Outstanding, December 31, 2017 14,625,938 0.27 Cancelled (1,478,766) 0.18 Granted 3,876,000 0.10 Expired (1,750,000) 0.11 Outstanding, December 31, 2018 15,273,172 0.25 The weighted average remaining life of the stock options outstanding is 2.95 years as at December 31, 2018. As at December 31, 2018, the following stock options are outstanding and exercisable: Number of Options Number of Options Exercise Price Expiry Date Outstanding Exercisable C$ 200,000 200,000 $0.11 10-Apr-2019 50,000 50,000 $0.19 11-Aug-2019 100,000 100,000 $0.25 10-Sep-2019 200,000 200,000 $0.34 06-Nov-2019 175,000 175,000 $0.33 26-Nov-2019 1,250,000 1,250,000 $0.55 29-Dec-2019 410,000 410,000 $0.68 09-Feb-2020 25,000 25,000 $0.65 26-Mar-2020 100,000 100,000 $0.68 08-Jun-2020 814,258 814,258 $0.41 09-Jul-2020 445,000 445,000 $0.41 13-Aug-2020 85,000 85,000 $0.41 15-Sep-2020 200,000 200,000 $0.44 05-Oct-2020 200,000 200,000 $0.47 14-Oct-2020 400,000 400,000 $0.46 19-Oct-2020 0 0 $0.45 22-Oct-2020 60,000 60,000 $0.42 10-Nov-2020 2,080,580 1,387,053 $0.38 09-Feb-2021 to 12-Feb-2021 71,667 47,778 $0.15 15-Dec-2021 4,030,667 -1,343,555 $0.10 13-Jun-2022 to 16-Jun-2022 500,000 166,667 $0.10 01-Nov-2022 350,000 - $0.065 14-Sep-2023 3,526,000 - $0.10 26-Oct-2023 15,273,172 7,659,311 Warrants Equity Classification Liability Classification Number of Shares Weighted Average Exercise Price Number of Shares Weighted Average Exercise Price Outstanding, December 31, 2015 25,408,646 0.37 258,000 C$0.15 Exercised  Financing warrants - - (158,000) C$0.15 Expired  Financing warrants - - (100,000) C$0.15 Outstanding, December 31, 2016 25,408,646 0.37 - - Expired  Financing warrants (11,492,158) 0.63 - - Expired  Financing warrants (7,727,800) 0.20 - - Outstanding, December 31, 2017 6,188,688 0.13 - - Expired  Financing warrants (6,188,688) 0.13 - - Outstanding, December 31, 2018 - - - - Finders Warrants Number of Shares Average Exercise Price C$ Outstanding, December 31, 2016 and 2017 - - Issued 1,177,000 0.10 Outstanding, December 31, 2018 1,177,000 - Each Finders Warrant entitles the holder to purchase one common share at the applicable exercise price for a period of 2 years from the date of issuance. The following assumptions were used for the Black-Scholes valuation of the Finders Warrants issued during the period ended December 31, 2018: Risk-free interest rate 1.35% Expected life of warrants 2.0 years Annualized volatility 125% Dividend rate 0.00% As at December 31, 2018 the following Finders Warrants are outstanding: Number of Common Shares Issuable Weighted Average Exercise Price C$ Expiry Date 480,000 0.10 12-Mar-20 360,000 0.10 28-Mar-20 222,000 0.10 18-Apr-20 115,000 0.12 18-Apr-20 1,177,000 0.10 </t>
  </si>
  <si>
    <t>10 ACQUISITION OF ZIPLOOP ASSETS</t>
  </si>
  <si>
    <t>10 ACQUISITION OF ZIPLOOP ASSETS On September 17, 2018, the Company acquired substantially all of the assets of Ziploop, Inc., a Delaware corporation (Ziploop), consisting primarily of Ziploops proprietary intellectual property assets (the Acquisition), as per the asset purchase agreement (the Purchase Agreement) with Ziploop dated September 7, 2018. The purchase price of the Acquisition is $525,000 (C$686,884) which has been paid in full by the issuance of 10,510,562 common shares (the Shares) at a price of CAN$0.062 per share and a cash payment of $25,000. The Shares are subject to a six-month hold period. Prior to closing the Company paid $25,000 as an exclusivity payment as per the letter of intent (the LOI) dated August 3, 2018. The acquired intellectual property provides an intelligent learning platform that when added to Snipps existing receipt processing platform, will result in a smarter, faster and more robust technology suite. The fair value of the consideration to Ziploop was calculated as follows: Exclusivity payment $ 25,000 Purchase price based on issuance of Shares 500,000 Consideration Payable $ 525,000 The Companys purchase price allocation is as follows: Intellectual Property $ 525,000 $ 525,000</t>
  </si>
  <si>
    <t>11. SUPPLEMENTAL DISCLOSURE REGARDING CASH FLOWS</t>
  </si>
  <si>
    <t xml:space="preserve">11. SUPPLEMENTAL DISCLOSURE REGARDING CASH FLOWS Year Year Year Ended Ended Ended December 31, December 31, December 31, 2018 2017 2016 Cash paid during the year for interest 8,236 93,583 5,514 Cash paid during the year for income taxes 44,070 43,484 - Transactions not involving cash: Fair value of acquisition consideration payable in equity (Note 10) 500,000 - - Fair value of warrants exercised - - 22,695 </t>
  </si>
  <si>
    <t>12 CAPITAL MANAGEMENT</t>
  </si>
  <si>
    <t>12 CAPITAL MANAGEMENT The Company defines capital as all components of shareholders equity. The Company has a working capital line of credit as well as deferred revenue, due to related parties, accounts payable and accrued liabilities in the ordinary course of operations. The Board of Directors does not establish quantitative return on capital criteria for management due to the nature of the Companys business. The Company does not pay dividends. The Company is not subject to any externally imposed capital requirements.</t>
  </si>
  <si>
    <t>13 COMMITMENT</t>
  </si>
  <si>
    <t>13 COMMITMENT The Company has leased office space in the US, Canada and Ireland. The remaining terms of the leases in the various locations range from 1 to 2 years. Future remaining minimum lease payments as at December 31, 2018 are as follows: 2019 $ 137,620 2020 30,902 $ 168,522</t>
  </si>
  <si>
    <t>14 FINANCIAL INSTRUMENTS</t>
  </si>
  <si>
    <t>14 FINANCIAL INSTRUMENTS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accounts receivable excluding sales tax, due to related parties, accounts payable and accrued liabilities and working capital line of credit approximate their fair value because of the short-term nature of these instruments while cash is valued using a level 1 fair value measurement. December 31, 2018 December 31, 2017 Carrying Value Fair Value Carrying Value Fair Value Fair value through profit and loss  assets $1,594,429 $1,594,429 $386,630 $386,630 Fair value through profit and loss  liabilities - - - - $1,594,429 $1,594,429 $386,630 $386,630 Financial risk factors The Companys risk exposures and the impact on the Companys financial statements are summarized below. Credit risk Financial instruments that potentially subject the Company to a significant concentration of credit risk consist primarily of cash and accounts receivable excluding sales tax. The Company places its cash with major financial institutions to limit risk from cash. The maximum exposure to credit risk is equal to the fair value or carrying value of the related financial assets. The Companys receivables consist of amounts due from customers. Some customers settle their accounts past normal trade terms and in cases where amounts become uncollectible the Company recognizes bad debt expense to write off the uncollectible amounts. At December 31, 2018, the Company had $155,976 (December 31, 2017 - $490,039) in amounts due from customers greater than 90 days and during fiscal 2018 recognized bad debt expense of $37,194 (2017 - $226,085 and 2016 - $51,410). Liquidity risk Liquidity risk is the risk that the Company will not be able to meet its obligations as they become due. Management is of the opinion that sufficient working capital is available from its financings and will be obtained from operations to meet the Company's liabilities and commitments as they come due. The Company manages its liquidity risk by forecasting cash flows from operations and anticipating any investing and financing activities. Management and the Board of Directors are actively involved in the review, planning and approval of significant expenditures and commitments. In Fiscal 2016, the Company secured a four-million-dollar credit facility with Silicon Valley Bank. The credit facility wasan accounts receivable line of credit to provide the Company with additional working capital and was secured by the Companys accounts receivable and intellectual property, consisting of all recognized and unrecognized intangible assets. As at December 31, 2017, the Company had drawn on $933,159 of the credit facility. The credit facility had a maturity date of November 22, 2017, which was extended to February 28, 2018 and was fully repaid on March 2, 2018. The credit facility bore interest at a range of prime plus 1.25% to 2.5%. During the year ended December 31, 2018, the Company incurred $8,236 in interest expense and during the year ended December 31, 2017, the Company incurred $93,583 in interest expense. The Company announced on May 31, 2018 that it secured a two-million-dollar credit facility with Bridge Bank. The credit facility is an accounts receivable line of credit to provide the Company with additional working capital and is secured by the Companys accounts receivable and intellectual property, consisting of all recognized and unrecognized intangible assets. As at December 31, 2018, the Company had not drawn on the credit facility. The credit facility bears interest at prime plus 1.75%. Market risk Market risk is the risk of loss that may arise from changes in market factors such as interest rates, foreign exchange rates and commodity and equity prices. Such fluctuations may be significant. a) Interest rate The Company is exposed to interest rate risk to the extent that the cash maintained at financial institutions is subject to a floating rate of interest. The interest rate risks on cash and on the Companys, obligations are not considered significant. A plus or minus 1% change in interest rates would affect profit or loss and comprehensive profit or loss by approximately $16,000 (2017 - $9,000). b) Foreign currency The Company is exposed to foreign currency risk on fluctuations related to cash, accounts receivable, accounts payable and accrued liabilities that are denominated in a foreign currency. As at December 31, 2018, the Company held cash as well as accounts payable and accrued liabilities denominated in the Canadian dollar, European Euro, Swiss Franc, and Indian Rupee and considers foreign currency risk low. The majority of the Company's foreign currency amounts are held in Canadian dollars. A plus or minus 1% change in Canadian foreign exchange rates would affect profit or loss and comprehensive profit or loss by less than $1,000 (2017 - $1,000). The following table summarizes the Companys exposure to the Canadian currency: December 31, 2018 December 31, 2017 C$ C$ Cash and cash equivalents 73,202 135,049 Accounts receivable 257,492 390,017 Accounts payable and accrued liabilities (653,150) (770,108) Total (322,456) (245,042)</t>
  </si>
  <si>
    <t>15 INCOME TAXES</t>
  </si>
  <si>
    <t>15 INCOME TAXES Income tax expense differs from the amount that would be computed by applying the federal and state statutory income tax rates to loss before income taxes. The reconciliation of the combined Canadian federal and provincial statutory income tax rate of 27% (2017 - 26%) to the effective tax rate is as follows: Year Ended December 31, 2018 Year Ended December 31, 2017 Year Ended December 31, 2016 Net loss before income taxes $ (3,052,099) $ (4,400,387) $ (8,510,866) Expected income tax recovery at statutory rates (824,070) (1,144,101) (2,212,825) Effect on income taxes of: Difference in foreign tax rates - 118,040 (160,578) Tax rate changes and adjustments 67,620 1,414,049 (32,871) Prior year true-ups 40,540 (322,023) - Share based compensation and non- deductible expenses 142,490 212,376 461,925 Share issuance cost booked directly to equity (49,230) - - Foreign exchange rate translation adjustments 42,670 (175,106) - Utilization of losses not previously recognized - (123,309) (13,261) Change in tax benefits not recognized 623,980 63,558 2,019,466 Income tax expense $ 44,000 $ 43,484 $ 61,856 The following table summarizes the components of deferred tax: December 31, 2018 December 31, 2017 December 31, 2016 Deferred tax assets: Non-Capital Losses Carried Forward $ 206,770 $ 547,512 $ 1,380,983 Deferred tax liabilities: Equipment and intangible assets (200,230) (547,512) (1,373,186) Reserves (6,540) Note Payable - - (7,797) (206,770) (547,512) (1,380,983)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December 31, 2018 December 31, 2017 December 31, 2016 Deferred tax assets: Other temporary differences - 16,390 74,838 Equipment 1,463,307 1,408.601 1,318,118 Intangible assets - 1,682 Share issuance and financing costs 381,882 458,062 630,643 Non-capital loss carry forwards 30,859,380 27,863,262 22,166,482 32,704,569 29,746,315 24,191,763 The Canadian non-capital loss carry forwards and U.S. net operating loss expire as noted in the table below. The net capital loss carry forward may be carried forward indefinitely, but can only be used to reduce capital gains. Share issue and financing costs will be fully amortized in 2022.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from. The Company's Canadian non-capital income tax losses and U.S. net operating loss expire as follows: Year Canada Year USA 2026 490,564 2027 1,907,403 2027 199,910 2028 2,841,757 2028 673,928 2029 262,867 2029 598,993 2030 165,498 2030 25,283 2031 419,548 2031 402,231 2032 297,169 2032 629,700 2033 596,429 2033 3,026,357 2034 400,832 2034 1,170,579 2035 2,164,352 2035 2,208,775 2036 2,583,732 2036 3,578,722 2037 2,262,817 2037 274,818 2038 2,334,845 2038 - 16,727,813 12,789,296</t>
  </si>
  <si>
    <t>2 SIGNIFICANT ACCOUNTING POLICIES: Statement of Compliance (Policies)</t>
  </si>
  <si>
    <t>Policies</t>
  </si>
  <si>
    <t>Statement of Compliance</t>
  </si>
  <si>
    <t>Statement of Compliance These consolidated financial statements have been prepared in compliance with International Financial Reporting Standards (IFRS) as issued by the International Accounting Standards Board (IASB) and interpretations issued by the IFRS Interpretations Committee (IFRIC). The policies applied in these consolidated financial statements are based on IFRS in effect as at December 31, 2018.</t>
  </si>
  <si>
    <t>2 SIGNIFICANT ACCOUNTING POLICIES: Basis of presentation (Policies)</t>
  </si>
  <si>
    <t>Basis of presentation</t>
  </si>
  <si>
    <t>Basis of presentation The consolidated financial statements have been prepared on a historical cost basis, except for financial instruments classified as financial instruments at fair value through profit and loss, which are stated at their fair value. In addition, these consolidated financial statements have been prepared using the accrual basis of accounting except for cash flow information.</t>
  </si>
  <si>
    <t>2 SIGNIFICANT ACCOUNTING POLICIES: Basis of consolidation (Policies)</t>
  </si>
  <si>
    <t>Basis of consolidation</t>
  </si>
  <si>
    <t>Basis of consolidation These consolidated financial statements include the accounts of the Company and its wholly-owned legal subsidiaries Snipp Interactive Inc. (formerly Consumer Impulse, Inc.), which was incorporated in Delaware, USA, Snipp Interactive (India) Private Limited, which was incorporated in India, Snipp Interactive Limited (formerly Swiss Post Solutions Ireland Limited), which was incorporated in Ireland, Snipp Interactive Limited, which was incorporated in the United Kingdom, Snipp Interactive AG, which was incorporated in Switzerland, Hip Digital Media, Inc., which was incorporated in Delaware, USA and Hip Digital Media Inc., which was incorporated in British Columbia, Canada. All material inter-company balances and transactions have been eliminated.</t>
  </si>
  <si>
    <t>2 SIGNIFICANT ACCOUNTING POLICIES: Equipment (Policies)</t>
  </si>
  <si>
    <t>Equipment Equipment are recorded at cost and depreciated over their estimated useful lives as follows: Office equipment 3-5 years Straight-line Computer equipment 3-5 years Straight-line</t>
  </si>
  <si>
    <t>2 SIGNIFICANT ACCOUNTING POLICIES: Intangible Assets (Policies)</t>
  </si>
  <si>
    <t>Intangible Assets</t>
  </si>
  <si>
    <t>Intangible Assets Intangible assets are recorded at cost when internally generated assets and at fair value when acquired during a business acquisition. Intangible assets are amortized over their estimated useful lives as follows: Software platform 5 years Straight-line Acquired intellectual property 5 years Straight-line Acquired customer relationships 5 years Straight-line Acquired music label contracts 5 years Straight-line Software platform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 · · · · Costs that qualify for capitalization include both internal and external costs. These costs are amortized over their expected useful lives estimated at 5 years. Residual values are reviewed at the end of each reporting period and adjusted if appropriate. Acquired intellectual property The Company acquired intellectual properties from various acquisitions. The acquired intellectual properties are an intelligent learning platform, a customer loyalty management platform and a rewards platform. These acquired intellectual properties are being amortized over the estimated useful life of 5 years. Acquired customer relationships The Company acquired customer relationships from various acquisitions. The acquired customer relationships represent the customer base and corresponding contracts that have been generating revenue for the acquired businesses in prior and current fiscal periods. The value of these acquired customer relationships is being amortized over the estimated useful life of 5 years. Acquired music label contracts The Company acquired music label contracts from a past acquisition. The acquired music label contracts represent contracts with music labels that provide for the procurement of music content at wholesale pricing and that are then sold for profit to customers as part of customer revenue contracts that have been generating revenue in prior and current fiscal periods. The value of these acquired music label contracts is being amortized over the estimated useful life of 5 years. Critical judgement and accounting estimates The preparation of these consolidated financial statements requires management to make certain estimates, judgments and assumptions that affect the reported amounts of assets and liabilities at the date of the consolidated financial statements and the reported expenses during the period. Significant assumptions about the future and other sources of estimation uncertainty that management has made at the end of the reporting period relate to provisions for receivables, depreciation, impairment testing, determining the fair value of identifiable assets acquired and liabilities assumed in a business combination, determining the risk free rate of return, expected volatility and future market conditions when calculating the fair value of stock options and warrants, and determining fair values of financial instruments. Actual results could differ from these estimates due to the underlying uncertainty that could result in a material adjustment to the carrying amounts of assets, liabilities, and equity in the event that actual results differ from assumptions made, relate to, but are not limited to, the following: i) The recoverability of accounts receivable and the expected credit loss allowance that are included in the consolidated statements of financial position are based on historical collection of receivables. ii) The inputs used in accounting for share-based payments expense included in profit and loss calculated using the Black-Scholes option pricing model (Note 9). iii) The carrying value of intangible assets (capitalized software development, customer relationships, intellectual property and music label contracts) that are included in the consolidated statements of financial position are based on management assessments of the recoverable amount of the asset. As well, management estimates on the capitalized costs that are directly attributable to the development of the intangible asset (Note 6). iv) The estimates used in determining the fair value for the Derivative Liability, which is composed of valuations of Financing warrants, as defined and described in Note 8, utilizes estimates made by management in determining the appropriate input variables in the Black-Scholes valuation model as disclosed in Note 8. v) The carrying value of goodwill and intangibles acquired from acquisitions and estimates on any assumptions underlying the analysis of impairment. vi) The purchase price allocation corresponding to completed acquisitions and the related contingent considerations (Note 10).</t>
  </si>
  <si>
    <t>2 SIGNIFICANT ACCOUNTING POLICIES: Revenue recognition (Policies)</t>
  </si>
  <si>
    <t>Revenue recognition</t>
  </si>
  <si>
    <t>Revenue from contracts with customers The Company provides a full suite of promotions-related marketing services in the US, Canada and internationally, and generates revenue by designing, constructing, implementing and managing these promotions marketing services for its customers. The Company adopted IFRS 15 on January 1, 2018. IFRS 15 introduces a single, principles-based, five-step model for the recognition of revenue when control of goods is transferred to the customer. The five steps are: identify the contract(s) with the customer, identify the performance obligations in the contract, determine the transaction price, allocate the transaction price to each performance obligation and recognize revenue as each performance obligation is satisfied. IFRS 15 also requires enhanced disclosures about revenue to help users better understand the nature, amount, timing and uncertainty of revenue and cash flows from contracts with customers. There is no impact to the timing or amounts of revenue recognized in its statement of operations upon the adoption of the standard.</t>
  </si>
  <si>
    <t>2 SIGNIFICANT ACCOUNTING POLICIES: Arrangements with multiple deliverables (Policies)</t>
  </si>
  <si>
    <t>Arrangements with multiple deliverables</t>
  </si>
  <si>
    <t>Arrangements with multiple deliverables Many of the Companys arrangements with customers include multiple performance obligations such as campaign development and campaign management which are delivered at varying times. In these cases, the Company treats the delivered items as separate performance obligations of accounting if they have value to the customer on a stand-alone basis and, where the arrangement includes a general right of return relative to the delivered item, delivery or performance of undelivered items is considered probable and substantially in the Companys control. The Company allocates the total arrangement consideration to all performance obligations using its best estimate of their relative fair value, since vendor specific objective or third-party evidence of the selling price is generally unavailable. It then recognizes revenue on the different performance obligations in accordance with the policies set out above.</t>
  </si>
  <si>
    <t>2 SIGNIFICANT ACCOUNTING POLICIES: Business combinations (Policies)</t>
  </si>
  <si>
    <t>Business combinations</t>
  </si>
  <si>
    <t>Business combinations 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are recognized at their fair values at the acquisition date, except for income taxes which are measured in accordance with IAS 12, Income Taxes. To the extent that the aggregate of the fair value of consideration paid, the amount of any noncontrolling interest and the fair value of any previously held interest in the acquiree exceeds the fair value of the net identifiable tangible and intangible assets, goodwill is recognized. To the extent that this excess is negative, the excess is recognized as a gain in income.</t>
  </si>
  <si>
    <t>2 SIGNIFICANT ACCOUNTING POLICIES: Income taxes (Policies)</t>
  </si>
  <si>
    <t>Income taxes</t>
  </si>
  <si>
    <t>Income taxes Income tax expense consists of current and deferred tax expense. Current and deferred taxes are recognized in profit or loss except to the extent that it relates to items recognized directly in equity or other comprehensive loss.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or the liability is settled based on tax rates and laws that have been enacted or substantively enacted by the end of the reporting perio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si>
  <si>
    <t>2 SIGNIFICANT ACCOUNTING POLICIES: Foreign currencies (Policies)</t>
  </si>
  <si>
    <t>Foreign currencies</t>
  </si>
  <si>
    <t>Foreign currencies IFRS requires that the functional currency of each entity in the consolidated group be determined separately and that each entitys financial results and position should be measured using the currency of the primary economic environment in which the entity operates. The functional currency of the Company is the Canadian Dollar, the functional currency of its wholly-owned legal subsidiaries are: Snipp Interactive Inc. (formerly Consumer Impulse, Inc.), - U.S. Dollar; Snipp Interactive (India) Private Limited, - Indian Rupee; Snipp Interactive Limited (formerly Swiss Post Solutions Ireland Limited), - European Euro; Snipp Interactive Limited (United Kingdom), - British Pound; Snipp Interactive AG, - Swiss Franc; Snipp Cann Inc, - U.S. Dollar; Hip Digital Media, Inc. (USA), - U.S. Dollar; and Hip Digital Media Inc. (Canada), - Canadian Dollar. The presentation currency of the Companys consolidated financial statements is the U.S. dollar ($). Under IFRS, when the Company translates the financial statements of entities from their functional currency to the presentation currency, assets and liabilities are translated into U.S. dollars at the exchange rate in effect at the end of the reporting period. Share capital, warrants, equity reserves, other comprehensive income, and deficit are translated into U.S. dollars at historical exchange rates. Revenues and expenses are translated into U.S. dollars at the average exchange rate for the period. Foreign exchange gains and losses on translation are included in other comprehensive loss. Within each entity, transactions denominated in foreign currencies are translated into the functional currency using the exchange rate in effect at the dates of the transactions, and monetary assets and liabilities denominated in foreign currencies are translated into the functional currency using the exchange rate prevailing at the end of the reporting period. Gains and losses arising on settlement of foreign currency denominated transactions or balances are included in profit or loss. Foreign exchange gains and losses on intercompany loans receivable from foreign operations, for which settlement is neither planned nor likely to occur in the foreseeable future are recognized in other comprehensive income and accumulated in a separate component of equity, irrespective of the currency the intercompany loan is denominated in. In substance, such an item forms part of the Companys net investment in the foreign operation. Such items are reclassified from equity to profit or loss on disposal of the net investment in foreign operations.</t>
  </si>
  <si>
    <t>2 SIGNIFICANT ACCOUNTING POLICIES: Financial instruments (Policies)</t>
  </si>
  <si>
    <t>Financial instruments</t>
  </si>
  <si>
    <t>Financial instruments The Company adopted IFRS 9 on January 1, 2018. IFRS 9 set out requirements for recognizing and measuring financial assets, financial liabilities and some contracts to buy or sell non-financial items. This standard replaces IAS 39 Financial Instruments: Recognition and Measurement. IFRS 9 largely retained the existing requirements in IAS 39 for the classification and measurement of financial liabilities and the adoption of IFRS 9 has not had a significant effect on our accounting policies related to financial liabilities. However, it eliminates the previous IAS 39 categories for financial assets of held to maturity, loans and receivables and available for sale. Under IFRS 9, on initial recognition, a financial asset is classified as measured at: fair value through profit and loss (FVTPL), fair value through other comprehensive income (FVOCI) or at amortized cost. In addition, the standard amended some of the requirements of IFRS 7, Financial Instruments: Disclosures, including the requirement for added disclosures about investments in equity instruments measured at FVOCI and guidance on financial liabilities and derecognition of financial instruments. The Company adopted the standard on January 1, 2018. Retrospective application was required, but there was no requirement to restate comparative periods disclosed. (a) Classification The following summarizes the original measurement categories under IAS 39 and the new measurement categories under IFRS 9 in the following table: Measurement Categories Financial instruments: IAS 39 IAS 9 Cash FVTPL Amortized cost Accounts receivable Loans and receivables Amortized cost Deposits and prepaid assets Amortized cost Amortized cost Accounts payable and accrued liabilities Other financial liabilities Amortized cost Due to related parties Other financial liabilities Amortized cost Working capital line of credit Other financial liabilities Amortized cost The Company determined the modifications made did not result in a material difference under the new classification of IFRS 9. (b) Measurement Financial assets Financial assets at FVTOCI Elected investments in equity instruments at FVTOCI are initially recognized at fair value plus transaction costs. Subsequently they are measured at fair value, with gains and losses arising from changes in fair value recognized in other comprehensive income. Financial assets at amortized cost Financial assets at amortized cost are initially recognized at fair value, plus adjustments for transaction costs, and then subsequently measured at amortized cost using the effective interest rate method, with gains and losses recorded as a charge against earnings. Transaction costs related to financial assets measured at fair value, through the consolidated statements of comprehensive loss, are expensed as incurred. Financial assets at FVTPL Financial assets carried at FVTPL are initially recorded at fair value and transaction costs are expensed in the consolidated statements of operations. Realized and unrealized gains and losses arising from changes in the fair value of the financial assets held at FVTPL are included in the consolidated statements of operations in the period in which they arise. Financial liabilities All financial liabilities are initially recorded at fair value and designated upon inception as FVTPL or amortized cost. Financial liabilities classified as amortized cost are initially recognized at fair value less directly attributable transaction costs. After initial recognition, other financial liabilities are subsequently measured at amortized cost using the effective interest method. The effective interest method is a method of calculating the amortized cost of a financial instrument and of allocating interest expense over the relevant period. The effective interest rate is the rate that exactly discounts estimated future cash payments through the expected life of the financial instrument or, where appropriate, a shorter period. The Companys trade and other payables, dues to related parties, and working capital line of credit are classified as amortized cost. (c) Impairment of financial assets at amortized cost A financial asset carried at amortized cost is considered impaired if objective evidence indicates that one or more events have had a negative effect on the estimated future cash flow of that asset and that the estimated future cash flow of that asset can be estimated reliability. An impairment loss in respect of a financial asset measured at amortized cost is calculated as the difference between its carrying amount and the present value of the estimated future cash flows discounted at the assets original effective interest rate. For trade receivables, the Company uses a combined approach of specific account identification and a provision matrix to estimate the lifetime expected impairment. For all other financial assets, the Company uses specific identification to determine the amount of expected impairment. Losses are recognized in the consolidated statement of operations and comprehensive loss and reflected as an expected credit loss allowance against the financial asset. When a subsequent event causes the amount of the allowance to decrease, the decrease in allowance is reversed through the consolidated statement of operations and comprehensive loss. The adoption of the expected credit loss impairment model under IFRS 9 had no material impact on the carrying amounts of our financial assets on the transition date given the financial assets measured at amortized cost are composed of cash and accounts receivable and no impairment has been recognized at the report date.</t>
  </si>
  <si>
    <t>2 SIGNIFICANT ACCOUNTING POLICIES: Impairment (Policies)</t>
  </si>
  <si>
    <t>Impairment</t>
  </si>
  <si>
    <t>Impairment Financial assets Under IFRS 9, a financial asset not carried at fair value through profit or loss is assessed at the end of each reporting period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the assets carrying value and its fair value. Losses are recognized in profit or loss and reflected in an allowance account against receivables. When a subsequent event causes the amount of impairment loss to decrease, the decrease in impairment loss is reversed through profit or loss. Non-financial assets The carrying amounts of the Companys definite-life non-financial assets are reviewed at the end of each reporting period to determine whether there is any indication of impairment. If any such indication exists, then the assets recoverable amount is estimated. The recoverable amount of an asse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CGU exceeds its estimated recoverable amount. Impairment losses are recognized in profit or loss. Impairment losses recognized in prior periods are assessed at the end of each reporting period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Goodwill is tested for impairment annually and when circumstances indicate that the carrying value may be impaired. Impairment is determined for goodwill by assessing the recoverable amount of each CGU to which goodwill relates. Where the recoverable amount of the CGU, including goodwill, is less than its carrying value, an impairment loss is recognized. Impairment losses related to goodwill cannot be reversed in future periods.</t>
  </si>
  <si>
    <t>2 SIGNIFICANT ACCOUNTING POLICIES: Loss per share (Policies)</t>
  </si>
  <si>
    <t>Loss per share</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In calculating the diluted loss per share, the weighted average number of common shares outstanding assumes that the proceeds to be received on the exercise of dilutive share options and warrants are used to repurchase common shares at the average market price during the period. For the periods presented, all options and warrants were anti-dilutive.</t>
  </si>
  <si>
    <t>2 SIGNIFICANT ACCOUNTING POLICIES: Share-based payments (Policies)</t>
  </si>
  <si>
    <t>Share-based payments</t>
  </si>
  <si>
    <t>Share-based payments The Company uses the fair value method whereby the Company recognizes compensation costs for the granting of all stock options and direct awards of stock based on their fair value over the period of vesting using the Black-Scholes option pricing model. Any consideration paid by the option holders to purchase shares is credited to common shares. Share-based payment arrangements in which the Company receives goods or services as consideration for its own equity instruments are accounted for as equity settled share-based payment transactions and measured at the fair value of goods or services received. If the fair value of the goods or services received cannot be estimated reliably, the share-based payment transaction is measured at the fair value of the equity instruments granted at the date the Company receives the goods or the services.</t>
  </si>
  <si>
    <t>2 SIGNIFICANT ACCOUNTING POLICIES: Adoption of accounting standards (Policies)</t>
  </si>
  <si>
    <t>Adoption of accounting standards</t>
  </si>
  <si>
    <t>Adoption of accounting standards Effective January 1, 2018, the Company adopted IFRS 9 which was issued in November 2009 and subsequently amended as part of an ongoing project to replace IAS 39 Financial instruments: Recognition and measurement. The standard introduces new requirements for classifying and measuring financial assets and liabilities. Adoption of this standard did not have a significant impact on the Company's consolidated financial statements. Effective January 1, 2019, the Company adopted IFRS 15, Revenue from Contracts with Customers (IFRS 15). IFRS 15 clarifies the principles for recognizing revenue from contracts with customers. IFRS 15 results in enhanced disclosures about revenue, provides guidance for transactions that were not previously addressed comprehensively (i.e. service revenue and contract modifications) and improves guidance for multiple-element arrangements. Adoption of this standard did not have a material effect on the Company's consolidated financial statements and related disclosures.</t>
  </si>
  <si>
    <t>2 SIGNIFICANT ACCOUNTING POLICIES: Recent accounting pronouncements (Policies)</t>
  </si>
  <si>
    <t>Recent accounting pronouncements</t>
  </si>
  <si>
    <t>Recent accounting pronouncements IFRS 16, Leases, will be effective for annual periods beginning on or after January 1, 2019. The most significant change introduced by IFRS 16 is a single lessee accounting model, bringing leases on balance sheet for lessees. Management anticipates that this standard will be adopted in the Company's consolidated financial statements for the year beginning January 1, 2019 and has determined there will be no material impact on the consolidated financial statements upon adoption of IFRS 16.</t>
  </si>
  <si>
    <t>2 SIGNIFICANT ACCOUNTING POLICIES: Equipment: Disclosure of detailed information about property, plant and equipment (Tables)</t>
  </si>
  <si>
    <t>Tables/Schedules</t>
  </si>
  <si>
    <t>Disclosure of detailed information about property, plant and equipment</t>
  </si>
  <si>
    <t xml:space="preserve"> Office equipment 3-5 years Straight-line Computer equipment 3-5 years Straight-line</t>
  </si>
  <si>
    <t>2 SIGNIFICANT ACCOUNTING POLICIES: Intangible Assets: Disclosure of detailed information about intangible assets (Tables)</t>
  </si>
  <si>
    <t>Disclosure of detailed information about intangible assets</t>
  </si>
  <si>
    <t xml:space="preserve"> Software platform 5 years Straight-line Acquired intellectual property 5 years Straight-line Acquired customer relationships 5 years Straight-line Acquired music label contracts 5 years Straight-line</t>
  </si>
  <si>
    <t>3 CASH: Schedule of Cash (Tables)</t>
  </si>
  <si>
    <t>Schedule of Cash</t>
  </si>
  <si>
    <t xml:space="preserve"> December 31, 2018 December 31, 2017 Cash on deposit $ 1,594,429 $ 386,630 Total $ 1,594,429 $ 386,630</t>
  </si>
  <si>
    <t>4 SEGMENTED INFORMATION: Schedule of geographically segmented non-current assets (Tables)</t>
  </si>
  <si>
    <t>Schedule of geographically segmented non-current assets</t>
  </si>
  <si>
    <t xml:space="preserve"> December 31, 2018 December 31, 2017 United States $ 4,978,846 $ 5,950,539 Ireland 1,281,621 1,386,645 International 1,827,280 1,194,119 Total $ 8,087,747 $ 8,531,303</t>
  </si>
  <si>
    <t>4 SEGMENTED INFORMATION: Schedule of geographically segmented revenue (Tables)</t>
  </si>
  <si>
    <t>Schedule of geographically segmented revenue</t>
  </si>
  <si>
    <t xml:space="preserve"> Year Ended December 31, 2018 Year Ended December 31, 2017 Year Ended December 31, 2016 United States $ 9,588,256 $ 10,915,948 $ 9,134,602 Ireland 1,387,842 838,422 855,846 International 1,175,188 1,124,649 1,233,279 Total $ 12,151,286 $ 12,879,019 $ 11,223,727</t>
  </si>
  <si>
    <t>5 EQUIPMENT: Schedule of Equipment (Tables)</t>
  </si>
  <si>
    <t>Schedule of Equipment</t>
  </si>
  <si>
    <t xml:space="preserve"> December 31, 2018 Opening Closing Opening Depreciation Closing cost cost accumulated during the depreciation Net book balance Additions Disposals balance depreciation period balance value Office Equipment $ 18,026 $ - $ - $ 18,026 $ 14,729 $ 431 $ 15,160 $ 2,866 Computer Equipment 181,077 $ 7,725 - 188,802 118,045 30,204 148,249 40,553 $ 199,103 $ 7,725 $ - $ 206,828 $ 132,774 $ 30,635 $ 163,409 $ 43,419 December 31, 2017 Opening Closing Opening Depreciation Closing cost cost accumulated during the depreciation Net book balance Additions Disposals balance depreciation period balance value Office Equipment $ 18,026 $ - $ - $ 18,026 $ 10,353 $ 4,376 $ 14,729 $ 3,297 Computer Equipment 174,762 $ 6,315 - 181,077 76,596 41,449 118,045 63,032 $ 192,788 $ 6,315 $ - $ 199,103 $ 86,949 $ 45,825 $ 132,774 $ 66,329</t>
  </si>
  <si>
    <t>6 INTANGIBLE ASSETS: Schedule of Intangible Assets (Tables)</t>
  </si>
  <si>
    <t>Schedule of Intangible Assets</t>
  </si>
  <si>
    <t xml:space="preserve"> December 31, 2018 Opening Closing Opening Amortization Closing cost cost accumulated during the amortization Net book balance Additions Disposals balance amortization period balance value Software platform $ 4,499,350 $ 1,006,995 $ - $ 5,506,345 $ 1,606,831 $ 1,018,645 $ 2,625,476 $ 2,880,869 Intellectual property 2,495,000 525,000 - 3,020,000 1,301,333 498,996 1,800,329 1,219,671 Customer relationships 1,195,000 - - 1,195,000 633,008 239,004 872,012 322,988 Music label contracts 980,000 - - 980,000 506,333 195,996 702,329 277,671 $ 9,169,350 $ 1,531,995 $ - $ 10,701,345 $ 4,047,505 $ 1,952,641 $ 6,000,146 $ 4,701,199 December 31, 2017 Opening Closing Opening Amortization Closing cost cost accumulated during the amortization Net book balance Additions Disposals balance amortization period balance value Software platform $ 3,147,753 $ 1,351,597 $ - $ 4,499,350 $ 826,496 $ 780,335 $ 1,606,831 $ 2,892,519 Intellectual property 2,495,000 - - 2,495,000 802,333 499,000 1,301,333 1,193,667 Customer relationships 1,195,000 - - 1,195,000 394,004 239,004 633,008 561,992 Music label contracts 980,000 - - 980,000 310,333 196,000 506,333 473,667 $ 7,817,753 $ 1,351,597 $ - $ 9,169,350 $ 2,333,166 $ 1,714,339 $ 4,047,505 $ 5,121,845</t>
  </si>
  <si>
    <t>8 DERIVATIVE LIABILITY: Schedule of Derivative Liability (Tables)</t>
  </si>
  <si>
    <t>Schedule of Derivative Liability</t>
  </si>
  <si>
    <t xml:space="preserve"> Financing Warrants Balance, December 31, 2015 $ 55,000 (31,834) Value of exercised warrants (23,166) Balance, December 31, 2016, 2017 and 2018 $ -</t>
  </si>
  <si>
    <t>8 DERIVATIVE LIABILITY: Schedule of Assumptions for Derivative Liability valuation (Tables)</t>
  </si>
  <si>
    <t>Schedule of Assumptions for Derivative Liability valuation</t>
  </si>
  <si>
    <t xml:space="preserve"> Financing warrants (1) Financing warrants (2) Risk-free interest rate 0.43% 0.43% Expected life of warrants 0.00 years 0.00 years Annualized volatility 125% 125% Dividend rate 0.00% 0.00% </t>
  </si>
  <si>
    <t>9 CAPITAL STOCK: Schedule of Stock Option Activity (Tables)</t>
  </si>
  <si>
    <t>Schedule of Stock Option Activity</t>
  </si>
  <si>
    <t xml:space="preserve"> Stock option activity is presented below: Number of Weighted Average Options Exercise Price C$ Outstanding, December 31, 2016 13,486,235 0.37 Exercised (200,000) 0.10 Cancelled (4,381,297) 0.54 Granted 6,446,000 0.10 Expired (725,000) 0.19 Outstanding, December 31, 2017 14,625,938 0.27 Cancelled (1,478,766) 0.18 Granted 3,876,000 0.10 Expired (1,750,000) 0.11 Outstanding, December 31, 2018 15,273,172 0.25</t>
  </si>
  <si>
    <t>9 CAPITAL STOCK: Schedule of Stock Options Outstanding (Tables)</t>
  </si>
  <si>
    <t>Schedule of Stock Options Outstanding</t>
  </si>
  <si>
    <t xml:space="preserve"> Number of Options Number of Options Exercise Price Expiry Date Outstanding Exercisable C$ 200,000 200,000 $0.11 10-Apr-2019 50,000 50,000 $0.19 11-Aug-2019 100,000 100,000 $0.25 10-Sep-2019 200,000 200,000 $0.34 06-Nov-2019 175,000 175,000 $0.33 26-Nov-2019 1,250,000 1,250,000 $0.55 29-Dec-2019 410,000 410,000 $0.68 09-Feb-2020 25,000 25,000 $0.65 26-Mar-2020 100,000 100,000 $0.68 08-Jun-2020 814,258 814,258 $0.41 09-Jul-2020 445,000 445,000 $0.41 13-Aug-2020 85,000 85,000 $0.41 15-Sep-2020 200,000 200,000 $0.44 05-Oct-2020 200,000 200,000 $0.47 14-Oct-2020 400,000 400,000 $0.46 19-Oct-2020 0 0 $0.45 22-Oct-2020 60,000 60,000 $0.42 10-Nov-2020 2,080,580 1,387,053 $0.38 09-Feb-2021 to 12-Feb-2021 71,667 47,778 $0.15 15-Dec-2021 4,030,667 -1,343,555 $0.10 13-Jun-2022 to 16-Jun-2022 500,000 166,667 $0.10 01-Nov-2022 350,000 - $0.065 14-Sep-2023 3,526,000 - $0.10 26-Oct-2023 15,273,172 7,659,311 </t>
  </si>
  <si>
    <t>9 CAPITAL STOCK: Schedule of Warrant Activity (Tables)</t>
  </si>
  <si>
    <t>Schedule of Warrant Activity</t>
  </si>
  <si>
    <t xml:space="preserve"> Equity Classification Liability Classification Number of Shares Weighted Average Exercise Price Number of Shares Weighted Average Exercise Price Outstanding, December 31, 2015 25,408,646 0.37 258,000 C$0.15 Exercised  Financing warrants - - (158,000) C$0.15 Expired  Financing warrants - - (100,000) C$0.15 Outstanding, December 31, 2016 25,408,646 0.37 - - Expired  Financing warrants (11,492,158) 0.63 - - Expired  Financing warrants (7,727,800) 0.20 - - Outstanding, December 31, 2017 6,188,688 0.13 - - Expired  Financing warrants (6,188,688) 0.13 - - Outstanding, December 31, 2018 - - - -</t>
  </si>
  <si>
    <t>9 CAPITAL STOCK: Schedule of Activity in Finder's Warrants (Tables)</t>
  </si>
  <si>
    <t>Schedule of Activity in Finder's Warrants</t>
  </si>
  <si>
    <t xml:space="preserve"> Finders Warrants Number of Shares Average Exercise Price C$ Outstanding, December 31, 2016 and 2017 - - Issued 1,177,000 0.10 Outstanding, December 31, 2018 1,177,000 -</t>
  </si>
  <si>
    <t>9 CAPITAL STOCK: Fair Value Measurement of Finder's Warrants (Tables)</t>
  </si>
  <si>
    <t>Fair Value Measurement of Finder's Warrants</t>
  </si>
  <si>
    <t xml:space="preserve"> Risk-free interest rate 1.35% Expected life of warrants 2.0 years Annualized volatility 125% Dividend rate 0.00%</t>
  </si>
  <si>
    <t>9 CAPITAL STOCK: Schedule of Finder's Warrants Outstanding (Tables)</t>
  </si>
  <si>
    <t>Schedule of Finder's Warrants Outstanding</t>
  </si>
  <si>
    <t xml:space="preserve"> Number of Common Shares Issuable Weighted Average Exercise Price C$ Expiry Date 480,000 0.10 12-Mar-20 360,000 0.10 28-Mar-20 222,000 0.10 18-Apr-20 115,000 0.12 18-Apr-20 1,177,000 0.10 </t>
  </si>
  <si>
    <t>10 ACQUISITION OF ZIPLOOP ASSETS: Schedule of Fair Value of Consideration (Tables)</t>
  </si>
  <si>
    <t>Schedule of Fair Value of Consideration</t>
  </si>
  <si>
    <t xml:space="preserve"> Exclusivity payment $ 25,000 Purchase price based on issuance of Shares 500,000 Consideration Payable $ 525,000</t>
  </si>
  <si>
    <t>10 ACQUISITION OF ZIPLOOP ASSETS: Schedule of Purchase Price Allocation (Tables)</t>
  </si>
  <si>
    <t>Schedule of Purchase Price Allocation</t>
  </si>
  <si>
    <t xml:space="preserve"> Intellectual Property $ 525,000 $ 525,000</t>
  </si>
  <si>
    <t>11. SUPPLEMENTAL DISCLOSURE REGARDING CASH FLOWS: Schedule of Cash Flows Supplemental Items (Tables)</t>
  </si>
  <si>
    <t>Schedule of Cash Flows Supplemental Items</t>
  </si>
  <si>
    <t xml:space="preserve"> Year Year Year Ended Ended Ended December 31, December 31, December 31, 2018 2017 2016 Cash paid during the year for interest 8,236 93,583 5,514 Cash paid during the year for income taxes 44,070 43,484 - Transactions not involving cash: Fair value of acquisition consideration payable in equity (Note 10) 500,000 - - Fair value of warrants exercised - - 22,695 </t>
  </si>
  <si>
    <t>13 COMMITMENT: Schedule of Future remaining minimum lease payments (Tables)</t>
  </si>
  <si>
    <t>Schedule of Future remaining minimum lease payments</t>
  </si>
  <si>
    <t xml:space="preserve"> 2019 $ 137,620 2020 30,902 $ 168,522</t>
  </si>
  <si>
    <t>14 FINANCIAL INSTRUMENTS: Schedule of Fair Value of Financial Instruments (Tables)</t>
  </si>
  <si>
    <t>Schedule of Fair Value of Financial Instruments</t>
  </si>
  <si>
    <t xml:space="preserve"> December 31, 2018 December 31, 2017 Carrying Value Fair Value Carrying Value Fair Value Fair value through profit and loss  assets $1,594,429 $1,594,429 $386,630 $386,630 Fair value through profit and loss  liabilities - - - - $1,594,429 $1,594,429 $386,630 $386,630</t>
  </si>
  <si>
    <t>14 FINANCIAL INSTRUMENTS: Schedule of exposure to Canadian currency (Tables)</t>
  </si>
  <si>
    <t>Schedule of exposure to Canadian currency</t>
  </si>
  <si>
    <t xml:space="preserve"> December 31, 2018 December 31, 2017 C$ C$ Cash and cash equivalents 73,202 135,049 Accounts receivable 257,492 390,017 Accounts payable and accrued liabilities (653,150) (770,108) Total (322,456) (245,042)</t>
  </si>
  <si>
    <t>15 INCOME TAXES: Schedule of Reconciliation of income tax rate (Tables)</t>
  </si>
  <si>
    <t>Schedule of Reconciliation of income tax rate</t>
  </si>
  <si>
    <t xml:space="preserve"> Year Ended December 31, 2018 Year Ended December 31, 2017 Year Ended December 31, 2016 Net loss before income taxes $ (3,052,099) $ (4,400,387) $ (8,510,866) Expected income tax recovery at statutory rates (824,070) (1,144,101) (2,212,825) Effect on income taxes of: Difference in foreign tax rates - 118,040 (160,578) Tax rate changes and adjustments 67,620 1,414,049 (32,871) Prior year true-ups 40,540 (322,023) - Share based compensation and non- deductible expenses 142,490 212,376 461,925 Share issuance cost booked directly to equity (49,230) - - Foreign exchange rate translation adjustments 42,670 (175,106) - Utilization of losses not previously recognized - (123,309) (13,261) Change in tax benefits not recognized 623,980 63,558 2,019,466 Income tax expense $ 44,000 $ 43,484 $ 61,856</t>
  </si>
  <si>
    <t>15 INCOME TAXES: Schedule of components of deferred tax (Tables)</t>
  </si>
  <si>
    <t>Schedule of components of deferred tax</t>
  </si>
  <si>
    <t xml:space="preserve"> December 31, 2018 December 31, 2017 December 31, 2016 Deferred tax assets: Non-Capital Losses Carried Forward $ 206,770 $ 547,512 $ 1,380,983 Deferred tax liabilities: Equipment and intangible assets (200,230) (547,512) (1,373,186) Reserves (6,540) Note Payable - - (7,797) (206,770) (547,512) (1,380,983)</t>
  </si>
  <si>
    <t>15 INCOME TAXES: Schedule of deductible temporary differences (Tables)</t>
  </si>
  <si>
    <t>Schedule of deductible temporary differences</t>
  </si>
  <si>
    <t xml:space="preserve"> December 31, 2018 December 31, 2017 December 31, 2016 Deferred tax assets: Other temporary differences - 16,390 74,838 Equipment 1,463,307 1,408.601 1,318,118 Intangible assets - 1,682 Share issuance and financing costs 381,882 458,062 630,643 Non-capital loss carry forwards 30,859,380 27,863,262 22,166,482 32,704,569 29,746,315 24,191,763</t>
  </si>
  <si>
    <t>15 INCOME TAXES: Schedule of Expiration of Canadian non-capital income tax losses (Tables)</t>
  </si>
  <si>
    <t>Schedule of Expiration of Canadian non-capital income tax losses</t>
  </si>
  <si>
    <t xml:space="preserve"> Year Canada Year USA 2026 490,564 2027 1,907,403 2027 199,910 2028 2,841,757 2028 673,928 2029 262,867 2029 598,993 2030 165,498 2030 25,283 2031 419,548 2031 402,231 2032 297,169 2032 629,700 2033 596,429 2033 3,026,357 2034 400,832 2034 1,170,579 2035 2,164,352 2035 2,208,775 2036 2,583,732 2036 3,578,722 2037 2,262,817 2037 274,818 2038 2,334,845 2038 - 16,727,813 12,789,296</t>
  </si>
  <si>
    <t>1 NATURE OF OPERATIONS (Details) - USD ($)</t>
  </si>
  <si>
    <t>Name of reporting entity or other means of identification</t>
  </si>
  <si>
    <t>Snipp Interactive Inc. (the &amp;#147;Company&amp;#148; or &amp;#147;Snipp&amp;#148;)</t>
  </si>
  <si>
    <t>Legal form of entity</t>
  </si>
  <si>
    <t>incorporated</t>
  </si>
  <si>
    <t>Domicile of entity</t>
  </si>
  <si>
    <t>British Columbia</t>
  </si>
  <si>
    <t>Description of nature of entity's operations and principal activities</t>
  </si>
  <si>
    <t>its business is to provide a full suite of mobile marketing, rebates and loyalty solutions</t>
  </si>
  <si>
    <t>Country of incorporation</t>
  </si>
  <si>
    <t>Canada</t>
  </si>
  <si>
    <t>Address of entity's registered office</t>
  </si>
  <si>
    <t>530 Richmond St West, Rear Lower Level, Toronto, Ontario, M5V 1K4, Canada</t>
  </si>
  <si>
    <t>Capital reserve</t>
  </si>
  <si>
    <t>2 SIGNIFICANT ACCOUNTING POLICIES: Statement of Compliance (Details)</t>
  </si>
  <si>
    <t>Jan. 01, 2019</t>
  </si>
  <si>
    <t>Entity Accounting Standard</t>
  </si>
  <si>
    <t>IFRS 16</t>
  </si>
  <si>
    <t>International Financial Reporting Standards (&amp;#147;IFRS&amp;#148;)</t>
  </si>
  <si>
    <t>2 SIGNIFICANT ACCOUNTING POLICIES: Equipment: Disclosure of detailed information about property, plant and equipment (Details)</t>
  </si>
  <si>
    <t>Office equipment</t>
  </si>
  <si>
    <t>Useful lives or depreciation rates, property, plant and equipment</t>
  </si>
  <si>
    <t>3-5 years</t>
  </si>
  <si>
    <t>Depreciation method, property, plant and equipment</t>
  </si>
  <si>
    <t>Straight-line</t>
  </si>
  <si>
    <t>Computer equipment</t>
  </si>
  <si>
    <t>2 SIGNIFICANT ACCOUNTING POLICIES: Intangible Assets: Disclosure of detailed information about intangible assets (Details)</t>
  </si>
  <si>
    <t>Software platform</t>
  </si>
  <si>
    <t>Useful lives or amortisation rates, intangible assets other than goodwill</t>
  </si>
  <si>
    <t>5 years</t>
  </si>
  <si>
    <t>Amortisation method, intangible assets other than goodwill</t>
  </si>
  <si>
    <t>Acquired intellectual property</t>
  </si>
  <si>
    <t>Acquired customer relationships</t>
  </si>
  <si>
    <t>Acquired music label contracts</t>
  </si>
  <si>
    <t>2 SIGNIFICANT ACCOUNTING POLICIES: Foreign currencies (Details)</t>
  </si>
  <si>
    <t>Company</t>
  </si>
  <si>
    <t>Description of functional currency</t>
  </si>
  <si>
    <t>Canadian Dollar</t>
  </si>
  <si>
    <t>Snipp Interactive Inc. (formerly Consumer Impulse, Inc.)</t>
  </si>
  <si>
    <t>U.S. Dollar</t>
  </si>
  <si>
    <t>Snipp Interactive (India) Private Limited</t>
  </si>
  <si>
    <t>Indian Rupee</t>
  </si>
  <si>
    <t>Snipp Interactive Limited (formerly Swiss Post Solutions Ireland Limited)</t>
  </si>
  <si>
    <t>European Euro</t>
  </si>
  <si>
    <t>Snipp Interactive Limited (United Kingdom)</t>
  </si>
  <si>
    <t>British Pound</t>
  </si>
  <si>
    <t>Snipp Interactive AG</t>
  </si>
  <si>
    <t>Swiss Franc</t>
  </si>
  <si>
    <t>Snipp Cann Inc</t>
  </si>
  <si>
    <t>Hip Digital Media, Inc. (USA)</t>
  </si>
  <si>
    <t>Hip Digital Media Inc. (Canada)</t>
  </si>
  <si>
    <t>2 SIGNIFICANT ACCOUNTING POLICIES: Share-based payments (Details)</t>
  </si>
  <si>
    <t>Share-based Compensation Arrangement by Share-based Payment Award, Fair Value Assumptions, Method Used</t>
  </si>
  <si>
    <t>Black-Scholes</t>
  </si>
  <si>
    <t>2 SIGNIFICANT ACCOUNTING POLICIES: Recent accounting pronouncements (Details)</t>
  </si>
  <si>
    <t>3 CASH: Schedule of Cash (Details) - USD ($)</t>
  </si>
  <si>
    <t>Cash on deposit</t>
  </si>
  <si>
    <t>4 SEGMENTED INFORMATION: Schedule of geographically segmented non-current assets (Details) - USD ($)</t>
  </si>
  <si>
    <t>Non-current assets</t>
  </si>
  <si>
    <t>UNITED STATES</t>
  </si>
  <si>
    <t>IRELAND</t>
  </si>
  <si>
    <t>International</t>
  </si>
  <si>
    <t>4 SEGMENTED INFORMATION: Schedule of geographically segmented revenue (Details) - USD ($)</t>
  </si>
  <si>
    <t>5 EQUIPMENT: Schedule of Equipment (Details)</t>
  </si>
  <si>
    <t>Dec. 31, 2018USD ($)</t>
  </si>
  <si>
    <t>Property, plant and equipment at beginning of period</t>
  </si>
  <si>
    <t>Additions</t>
  </si>
  <si>
    <t>Disposals</t>
  </si>
  <si>
    <t>Property, plant and equipment at end of period</t>
  </si>
  <si>
    <t>Opening Accumulated Depreciation</t>
  </si>
  <si>
    <t>period</t>
  </si>
  <si>
    <t>Closing Depreciation Balance</t>
  </si>
  <si>
    <t>Equipment, Net Book Value</t>
  </si>
  <si>
    <t>6 INTANGIBLE ASSETS: Schedule of Intangible Assets (Details)</t>
  </si>
  <si>
    <t>Intangible Assets other than Goodwill</t>
  </si>
  <si>
    <t>Additions other than through business combinations, intangible assets other than goodwill</t>
  </si>
  <si>
    <t>Disposals, intangible assets other than goodwill</t>
  </si>
  <si>
    <t>Other intangible assets</t>
  </si>
  <si>
    <t>Opening Accumulated Amortization</t>
  </si>
  <si>
    <t>Amortization during the period</t>
  </si>
  <si>
    <t>Closing Amortization Balance</t>
  </si>
  <si>
    <t>Intangible Assets, Net Book Value</t>
  </si>
  <si>
    <t>7 RELATED PARTY TRANSACTIONS (Details) - USD ($)</t>
  </si>
  <si>
    <t>Description of nature of related party relationship</t>
  </si>
  <si>
    <t>key management personnel and officers</t>
  </si>
  <si>
    <t>Salaries and Compensation</t>
  </si>
  <si>
    <t>Amount due to officers and directors</t>
  </si>
  <si>
    <t>Explanation of terms and conditions of outstanding balances for related party transaction</t>
  </si>
  <si>
    <t>The amounts are non-interest bearing, unsecured and have no specified terms of repayment</t>
  </si>
  <si>
    <t>Stock-based compensation to related parties</t>
  </si>
  <si>
    <t>8 DERIVATIVE LIABILITY: Schedule of Derivative Liability (Details)</t>
  </si>
  <si>
    <t>36 Months Ended</t>
  </si>
  <si>
    <t>Financing Warrants Balance at start of period</t>
  </si>
  <si>
    <t>Value of exercised warrants</t>
  </si>
  <si>
    <t>Financing Warrants Balance at end of period</t>
  </si>
  <si>
    <t>8 DERIVATIVE LIABILITY (Details)</t>
  </si>
  <si>
    <t>8 DERIVATIVE LIABILITY: Schedule of Assumptions for Derivative Liability valuation (Details) - Financing Warrants</t>
  </si>
  <si>
    <t>[1],[2]</t>
  </si>
  <si>
    <t>Risk-free interest rate</t>
  </si>
  <si>
    <t>0.43%</t>
  </si>
  <si>
    <t>Expected life of warrants</t>
  </si>
  <si>
    <t>0 years</t>
  </si>
  <si>
    <t>Annualized volatility</t>
  </si>
  <si>
    <t>125.00%</t>
  </si>
  <si>
    <t>Dividend rate</t>
  </si>
  <si>
    <t>0.00%</t>
  </si>
  <si>
    <t>1,200,000 financing warrants issued on December 31, 2013</t>
  </si>
  <si>
    <t>3,175,000 financing warrants issued on January 24, 2014</t>
  </si>
  <si>
    <t>9 CAPITAL STOCK (Details)</t>
  </si>
  <si>
    <t>Oct. 26, 2018USD ($)shares</t>
  </si>
  <si>
    <t>Sep. 14, 2018USD ($)shares</t>
  </si>
  <si>
    <t>Apr. 18, 2018USD ($)shares</t>
  </si>
  <si>
    <t>Mar. 28, 2018USD ($)shares</t>
  </si>
  <si>
    <t>Mar. 21, 2018USD ($)shares</t>
  </si>
  <si>
    <t>Mar. 12, 2018USD ($)shares</t>
  </si>
  <si>
    <t>Feb. 28, 2018USD ($)shares</t>
  </si>
  <si>
    <t>Nov. 01, 2017USD ($)shares</t>
  </si>
  <si>
    <t>Jun. 29, 2017USD ($)shares</t>
  </si>
  <si>
    <t>Jun. 23, 2017USD ($)shares</t>
  </si>
  <si>
    <t>Jun. 16, 2017USD ($)shares</t>
  </si>
  <si>
    <t>Jun. 13, 2017USD ($)shares</t>
  </si>
  <si>
    <t>May 05, 2017USD ($)shares</t>
  </si>
  <si>
    <t>Dec. 15, 2016USD ($)shares</t>
  </si>
  <si>
    <t>Feb. 12, 2016USD ($)shares</t>
  </si>
  <si>
    <t>Feb. 11, 2016USD ($)shares</t>
  </si>
  <si>
    <t>Feb. 09, 2016USD ($)shares</t>
  </si>
  <si>
    <t>Dec. 31, 2018USD ($)$ / sharesshares</t>
  </si>
  <si>
    <t>Dec. 31, 2017USD ($)</t>
  </si>
  <si>
    <t>Dec. 31, 2018$ / shares</t>
  </si>
  <si>
    <t>Common Stock, Shares Authorized, Unlimited</t>
  </si>
  <si>
    <t>Unlimited</t>
  </si>
  <si>
    <t>Common Stock, Par or Stated Value Per Share | $ / shares</t>
  </si>
  <si>
    <t>Share-based Compensation Arrangement by Share-based Payment Award, Fair Value Assumptions, Expected Dividend Payments</t>
  </si>
  <si>
    <t>Weighted average remaining life of the stock options outstanding</t>
  </si>
  <si>
    <t>2 years 11 months 12 days</t>
  </si>
  <si>
    <t>In 2017</t>
  </si>
  <si>
    <t>Description of significant events and transactions</t>
  </si>
  <si>
    <t>On June 29, 2017, the Company closed a third and final tranche</t>
  </si>
  <si>
    <t>On June 23, 2017, the Company closed a second tranche</t>
  </si>
  <si>
    <t>On May 5, 2017, the Company announced a non-brokered private placement financing and closed a first tranche</t>
  </si>
  <si>
    <t>In fiscal 2017, the Company recognized stock-based compensation expense of $560,093</t>
  </si>
  <si>
    <t>Private Placement Shares issued, number of shares | shares</t>
  </si>
  <si>
    <t>Private Placement Shares issued, Amount</t>
  </si>
  <si>
    <t>Private Placement Shares issued, commissions or finder's fees</t>
  </si>
  <si>
    <t>Private Placement Shares issued, legal fees</t>
  </si>
  <si>
    <t>Description of valuation techniques used in fair value measurement, assets</t>
  </si>
  <si>
    <t>Stock-based compensation expense</t>
  </si>
  <si>
    <t>Stock Options granted | shares</t>
  </si>
  <si>
    <t>Stock Options, value</t>
  </si>
  <si>
    <t>In 2017 | Bottom of range</t>
  </si>
  <si>
    <t>1.13%</t>
  </si>
  <si>
    <t>In 2017 | Top of range</t>
  </si>
  <si>
    <t>1.60%</t>
  </si>
  <si>
    <t>In 2018</t>
  </si>
  <si>
    <t>On April 18, 2018, the Company closed a fifth and final tranche</t>
  </si>
  <si>
    <t>On March 28, 2018, the Company closed a fourth tranche</t>
  </si>
  <si>
    <t>On March 21, 2018, the Company closed a third tranche</t>
  </si>
  <si>
    <t>On March 12, 2018, the Company closed a second tranche</t>
  </si>
  <si>
    <t>On February 28, 2018, the Company announced a non-brokered private placement financing and closed a first tranche</t>
  </si>
  <si>
    <t>In fiscal 2018, the Company recognized stock-based compensation expense of $257,313</t>
  </si>
  <si>
    <t>In 2018 | Bottom of range</t>
  </si>
  <si>
    <t>2.23%</t>
  </si>
  <si>
    <t>In 2018 | Top of range</t>
  </si>
  <si>
    <t>2.32%</t>
  </si>
  <si>
    <t>In 2018 (over-allotment)</t>
  </si>
  <si>
    <t>closed an over-allotment to the fifth tranche comprised of 2,916,667 common shares</t>
  </si>
  <si>
    <t>In 2018 Tranche 2</t>
  </si>
  <si>
    <t>Fees and Commissions</t>
  </si>
  <si>
    <t>Issued - Finder's unit warrants, Number of shares | shares</t>
  </si>
  <si>
    <t>In 2018 Tranche 4</t>
  </si>
  <si>
    <t>In 2018 Tranche 5</t>
  </si>
  <si>
    <t>Filing fees</t>
  </si>
  <si>
    <t>In 2018 Tranche 5 (over-allotment)</t>
  </si>
  <si>
    <t>In 2018 Finder's Warrants</t>
  </si>
  <si>
    <t>Black-Scholes option pricing model</t>
  </si>
  <si>
    <t>2 years</t>
  </si>
  <si>
    <t>1.35%</t>
  </si>
  <si>
    <t>On October 26, 2018</t>
  </si>
  <si>
    <t>On October 26, 2018, disinterested shareholders approved and the Company adopted an amended fixed number incentive stock option plan which was previously approved on June 16, 2017</t>
  </si>
  <si>
    <t>In 2016</t>
  </si>
  <si>
    <t>In fiscal 2016, the Company recognized stock-based compensation expense of $1,117,642</t>
  </si>
  <si>
    <t>In 2016 | Bottom of range</t>
  </si>
  <si>
    <t>0.37%</t>
  </si>
  <si>
    <t>In 2016 | Top of range</t>
  </si>
  <si>
    <t>0.47%</t>
  </si>
  <si>
    <t>Preferred shares</t>
  </si>
  <si>
    <t>Preferred Stock, Shares Authorized, Unlimited</t>
  </si>
  <si>
    <t>Preferred Stock, Par or Stated Value Per Share | $ / shares</t>
  </si>
  <si>
    <t>Series 1 voting preferred shares</t>
  </si>
  <si>
    <t>Preferred Stock, Redemption Price Per Share | $ / shares</t>
  </si>
  <si>
    <t>9 CAPITAL STOCK: Schedule of Stock Option Activity (Details)</t>
  </si>
  <si>
    <t>Dec. 31, 2018CAD ($)</t>
  </si>
  <si>
    <t>Dec. 31, 2017CAD ($)</t>
  </si>
  <si>
    <t>Number of share options outstanding in share-based payment arrangement at beginning of period</t>
  </si>
  <si>
    <t>Weighted average exercise price of share options outstanding in share-based payment arrangement at beginning of period</t>
  </si>
  <si>
    <t>Number of share options exercised in share-based payment arrangement</t>
  </si>
  <si>
    <t>Weighted average exercise price of share options exercised in share-based payment arrangement</t>
  </si>
  <si>
    <t>Number of share options forfeited in share-based payment arrangement</t>
  </si>
  <si>
    <t>Weighted average exercise price of share options forfeited in share-based payment arrangement</t>
  </si>
  <si>
    <t>Number of share options granted in share-based payment arrangement</t>
  </si>
  <si>
    <t>Weighted average exercise price of share options grant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9 CAPITAL STOCK: Schedule of Stock Options Outstanding (Details)</t>
  </si>
  <si>
    <t>Dec. 31, 2018$ / sharesshares</t>
  </si>
  <si>
    <t>Stock Option 1</t>
  </si>
  <si>
    <t>Stock Options Outstanding</t>
  </si>
  <si>
    <t>Stock Options Exercisable</t>
  </si>
  <si>
    <t>Stock Options Exercise Price | $ / shares</t>
  </si>
  <si>
    <t>Stock Options Expiry Date</t>
  </si>
  <si>
    <t>Apr. 10,
		2019</t>
  </si>
  <si>
    <t>Stock Option 2</t>
  </si>
  <si>
    <t>Aug. 11,
		2019</t>
  </si>
  <si>
    <t>Stock Option 3</t>
  </si>
  <si>
    <t>Sep. 10,
		2019</t>
  </si>
  <si>
    <t>Stock Option 4</t>
  </si>
  <si>
    <t>Nov. 6,
		2019</t>
  </si>
  <si>
    <t>Stock Option 5</t>
  </si>
  <si>
    <t>Nov. 26,
		2019</t>
  </si>
  <si>
    <t>Stock Option 6</t>
  </si>
  <si>
    <t>Dec. 29,
		2019</t>
  </si>
  <si>
    <t>Stock Option 7</t>
  </si>
  <si>
    <t>Feb. 9,
		2020</t>
  </si>
  <si>
    <t>Stock Option 8</t>
  </si>
  <si>
    <t>Mar. 26,
		2020</t>
  </si>
  <si>
    <t>Stock Option 9</t>
  </si>
  <si>
    <t>Jun. 8,
		2020</t>
  </si>
  <si>
    <t>Stock Option 10</t>
  </si>
  <si>
    <t>Jul. 9,
		2020</t>
  </si>
  <si>
    <t>Stock Option 11</t>
  </si>
  <si>
    <t>Aug. 13,
		2020</t>
  </si>
  <si>
    <t>Stock Option 12</t>
  </si>
  <si>
    <t>Sep. 15,
		2020</t>
  </si>
  <si>
    <t>Stock Option 13</t>
  </si>
  <si>
    <t>Oct. 5,
		2020</t>
  </si>
  <si>
    <t>Stock Option 14</t>
  </si>
  <si>
    <t>Oct. 14,
		2020</t>
  </si>
  <si>
    <t>Stock Option 15</t>
  </si>
  <si>
    <t>Oct. 19,
		2020</t>
  </si>
  <si>
    <t>Stock Option 16</t>
  </si>
  <si>
    <t>Oct. 22,
		2020</t>
  </si>
  <si>
    <t>Stock Option 17</t>
  </si>
  <si>
    <t>Nov. 10,
		2020</t>
  </si>
  <si>
    <t>Stock Option 18</t>
  </si>
  <si>
    <t>Stock Option 18 | Bottom of range</t>
  </si>
  <si>
    <t>Feb. 9,
		2021</t>
  </si>
  <si>
    <t>Stock Option 18 | Top of range</t>
  </si>
  <si>
    <t>Feb. 12,
		2021</t>
  </si>
  <si>
    <t>Stock Option 19</t>
  </si>
  <si>
    <t>Dec. 15,
		2021</t>
  </si>
  <si>
    <t>Stock Option 20</t>
  </si>
  <si>
    <t>Stock Option 20 | Bottom of range</t>
  </si>
  <si>
    <t>Jun. 13,
		2022</t>
  </si>
  <si>
    <t>Stock Option 20 | Top of range</t>
  </si>
  <si>
    <t>Jun. 16,
		2022</t>
  </si>
  <si>
    <t>Stock Option 21</t>
  </si>
  <si>
    <t>Nov. 1,
		2022</t>
  </si>
  <si>
    <t>Stock Option 22</t>
  </si>
  <si>
    <t>Sep. 14,
		2023</t>
  </si>
  <si>
    <t>Stock Option 23</t>
  </si>
  <si>
    <t>Oct. 26,
		2023</t>
  </si>
  <si>
    <t>Stock Options</t>
  </si>
  <si>
    <t>9 CAPITAL STOCK: Schedule of Warrant Activity (Details) - $ / shares</t>
  </si>
  <si>
    <t>Equity Classification</t>
  </si>
  <si>
    <t>Financing Warrants - Outstanding</t>
  </si>
  <si>
    <t>Financing Warrants Outstanding, Weighted Average Exercise Price</t>
  </si>
  <si>
    <t>Financing Warrants - Exercised</t>
  </si>
  <si>
    <t>Financing Warrants Exercised, Weighted Average Exercise Price</t>
  </si>
  <si>
    <t>Financing Warrants - Expired</t>
  </si>
  <si>
    <t>Financing Warrants Expired, Weighted Average Exercise Price</t>
  </si>
  <si>
    <t>Liability Classification</t>
  </si>
  <si>
    <t>9 CAPITAL STOCK: Schedule of Activity in Finder's Warrants (Details)</t>
  </si>
  <si>
    <t>Finder's Warrants Outstanding, starting balance</t>
  </si>
  <si>
    <t>Finder's Warrants Issued</t>
  </si>
  <si>
    <t>Finder's Warrants Issued, Average Exercise Price | $ / shares</t>
  </si>
  <si>
    <t>Finder's Warrants Outstanding, ending balance</t>
  </si>
  <si>
    <t>9 CAPITAL STOCK: Fair Value Measurement of Finder's Warrants (Details)</t>
  </si>
  <si>
    <t>Finder's Warrants</t>
  </si>
  <si>
    <t>9 CAPITAL STOCK: Schedule of Finder's Warrants Outstanding (Details)</t>
  </si>
  <si>
    <t>Finder's Warrants - 1</t>
  </si>
  <si>
    <t>Stock Options Issuable | shares</t>
  </si>
  <si>
    <t>Mar. 12,
		2020</t>
  </si>
  <si>
    <t>Finder's Warrants - 2</t>
  </si>
  <si>
    <t>Mar. 28,
		2020</t>
  </si>
  <si>
    <t>Finder's Warrants - 3</t>
  </si>
  <si>
    <t>Apr. 18,
		2020</t>
  </si>
  <si>
    <t>Finder's Warrants - 4</t>
  </si>
  <si>
    <t>10 ACQUISITION OF ZIPLOOP ASSETS: Schedule of Fair Value of Consideration (Details)</t>
  </si>
  <si>
    <t>Exclusivity payment</t>
  </si>
  <si>
    <t>Purchase price based on issuance of Shares</t>
  </si>
  <si>
    <t>Consideration Payable</t>
  </si>
  <si>
    <t>10 ACQUISITION OF ZIPLOOP ASSETS: Schedule of Purchase Price Allocation (Details)</t>
  </si>
  <si>
    <t>Intellectual Property</t>
  </si>
  <si>
    <t>11. SUPPLEMENTAL DISCLOSURE REGARDING CASH FLOWS: Schedule of Cash Flows Supplemental Items (Details) - USD ($)</t>
  </si>
  <si>
    <t>Cash paid during the year for interest</t>
  </si>
  <si>
    <t>Cash paid during the year for income taxes</t>
  </si>
  <si>
    <t>Transactions not involving cash:</t>
  </si>
  <si>
    <t>Fair value of acquisition consideration payable in equity (Note 11)</t>
  </si>
  <si>
    <t>Fair value of warrants exercised</t>
  </si>
  <si>
    <t>12 CAPITAL MANAGEMENT (Details)</t>
  </si>
  <si>
    <t>Dividends recognised as distributions to owners</t>
  </si>
  <si>
    <t>13 COMMITMENT: Schedule of Future remaining minimum lease payments (Details)</t>
  </si>
  <si>
    <t>Operating Leases, Future Minimum Payments Due, Next Twelve Months</t>
  </si>
  <si>
    <t>Operating Leases, Future Minimum Payments, Due in Two Years</t>
  </si>
  <si>
    <t>Operating Leases, Future Minimum Payments Due</t>
  </si>
  <si>
    <t>14 FINANCIAL INSTRUMENTS: Schedule of Fair Value of Financial Instruments (Details) - USD ($)</t>
  </si>
  <si>
    <t>Assets, Carrying Value</t>
  </si>
  <si>
    <t>Assets, Fair Value</t>
  </si>
  <si>
    <t>Liabilities, Carrying Value</t>
  </si>
  <si>
    <t>Liabilities, Fair Value</t>
  </si>
  <si>
    <t>Carrying Value</t>
  </si>
  <si>
    <t>Fair Value</t>
  </si>
  <si>
    <t>14 FINANCIAL INSTRUMENTS (Details) - USD ($)</t>
  </si>
  <si>
    <t>Amounts due from customers greater than 90 day</t>
  </si>
  <si>
    <t>Bad Debt Expense</t>
  </si>
  <si>
    <t>Interest expense</t>
  </si>
  <si>
    <t>Silicon Valley Bank</t>
  </si>
  <si>
    <t>Debt Instrument, Description</t>
  </si>
  <si>
    <t>credit facility with Silicon Valley Bank</t>
  </si>
  <si>
    <t>Long-term Line of Credit</t>
  </si>
  <si>
    <t>Line of Credit Facility, Expiration Date</t>
  </si>
  <si>
    <t>Feb. 28,
		2018</t>
  </si>
  <si>
    <t>Line of Credit Facility, Interest Rate Description</t>
  </si>
  <si>
    <t>prime plus 1.25% to 2.5%</t>
  </si>
  <si>
    <t>14 FINANCIAL INSTRUMENTS: Schedule of exposure to Canadian currency (Details) - CAD ($)</t>
  </si>
  <si>
    <t>Cash and cash equivalents</t>
  </si>
  <si>
    <t>15 INCOME TAXES (Details)</t>
  </si>
  <si>
    <t>Combined Canadian federal and provincial statutory income tax rate</t>
  </si>
  <si>
    <t>27.00%</t>
  </si>
  <si>
    <t>26.00%</t>
  </si>
  <si>
    <t>15 INCOME TAXES: Schedule of Reconciliation of income tax rate (Details) - USD ($)</t>
  </si>
  <si>
    <t>Net loss before income taxes</t>
  </si>
  <si>
    <t>Expected income tax recovery at statutory rates</t>
  </si>
  <si>
    <t>Difference in foreign tax rates</t>
  </si>
  <si>
    <t>Tax rate changes and adjustments</t>
  </si>
  <si>
    <t>Prior year true-ups</t>
  </si>
  <si>
    <t>Share based compensation and non- deductible expenses</t>
  </si>
  <si>
    <t>Share issuance cost booked directly to equity</t>
  </si>
  <si>
    <t>Foreign exchange rate translation adjustments</t>
  </si>
  <si>
    <t>Utilization of losses not previously recognized</t>
  </si>
  <si>
    <t>Change in tax benefits not recognized</t>
  </si>
  <si>
    <t>Income tax expense</t>
  </si>
  <si>
    <t>15 INCOME TAXES: Schedule of components of deferred tax (Details) - USD ($)</t>
  </si>
  <si>
    <t>Deferred tax assets:</t>
  </si>
  <si>
    <t>Non-Capital Losses Carried Forward</t>
  </si>
  <si>
    <t>Deferred tax liabilities:</t>
  </si>
  <si>
    <t>Equipment and intangible assets</t>
  </si>
  <si>
    <t>Reserves</t>
  </si>
  <si>
    <t>Note Payable</t>
  </si>
  <si>
    <t>Deferred tax liability (asset)</t>
  </si>
  <si>
    <t>15 INCOME TAXES: Schedule of deductible temporary differences (Details) - USD ($)</t>
  </si>
  <si>
    <t>Other temporary differences</t>
  </si>
  <si>
    <t>Share issuance and financing costs</t>
  </si>
  <si>
    <t>Non-capital loss carry forwards</t>
  </si>
  <si>
    <t>15 INCOME TAXES: Schedule of Expiration of Canadian non-capital income tax losses (Details)</t>
  </si>
  <si>
    <t>Canadian non-capital income tax losses expiration</t>
  </si>
  <si>
    <t>USA non-capital income tax losses expiration</t>
  </si>
  <si>
    <t>2026</t>
  </si>
  <si>
    <t>2027</t>
  </si>
  <si>
    <t>2028</t>
  </si>
  <si>
    <t>2029</t>
  </si>
  <si>
    <t>2030</t>
  </si>
  <si>
    <t>2031</t>
  </si>
  <si>
    <t>2032</t>
  </si>
  <si>
    <t>2033</t>
  </si>
  <si>
    <t>2034</t>
  </si>
  <si>
    <t>2035</t>
  </si>
  <si>
    <t>2036</t>
  </si>
  <si>
    <t>2037</t>
  </si>
  <si>
    <t>203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177736675</v>
      </c>
    </row>
    <row r="12" spans="1:3">
      <c r="A12" s="4" t="s">
        <v>20</v>
      </c>
      <c r="C12" s="6" t="n">
        <v>762028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29</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0"/>
    <col customWidth="1" max="3" min="3" width="14"/>
    <col customWidth="1" max="4" min="4" width="14"/>
  </cols>
  <sheetData>
    <row r="1" spans="1:4">
      <c r="A1" s="1" t="s">
        <v>36</v>
      </c>
      <c r="C1" s="2" t="s">
        <v>2</v>
      </c>
      <c r="D1" s="2" t="s">
        <v>37</v>
      </c>
    </row>
    <row r="2" spans="1:4">
      <c r="A2" s="3" t="s">
        <v>38</v>
      </c>
    </row>
    <row r="3" spans="1:4">
      <c r="A3" s="4" t="s">
        <v>39</v>
      </c>
      <c r="B3" s="4" t="s">
        <v>40</v>
      </c>
      <c r="C3" s="6" t="n">
        <v>1594429</v>
      </c>
      <c r="D3" s="6" t="n">
        <v>386630</v>
      </c>
    </row>
    <row r="4" spans="1:4">
      <c r="A4" s="4" t="s">
        <v>41</v>
      </c>
      <c r="C4" s="5" t="n">
        <v>2378671</v>
      </c>
      <c r="D4" s="5" t="n">
        <v>3815278</v>
      </c>
    </row>
    <row r="5" spans="1:4">
      <c r="A5" s="4" t="s">
        <v>42</v>
      </c>
      <c r="C5" s="5" t="n">
        <v>716877</v>
      </c>
      <c r="D5" s="5" t="n">
        <v>498151</v>
      </c>
    </row>
    <row r="6" spans="1:4">
      <c r="A6" s="4" t="s">
        <v>43</v>
      </c>
      <c r="C6" s="5" t="n">
        <v>4689977</v>
      </c>
      <c r="D6" s="5" t="n">
        <v>4700059</v>
      </c>
    </row>
    <row r="7" spans="1:4">
      <c r="A7" s="4" t="s">
        <v>44</v>
      </c>
      <c r="B7" s="4" t="s">
        <v>45</v>
      </c>
      <c r="C7" s="5" t="n">
        <v>43419</v>
      </c>
      <c r="D7" s="5" t="n">
        <v>66329</v>
      </c>
    </row>
    <row r="8" spans="1:4">
      <c r="A8" s="4" t="s">
        <v>46</v>
      </c>
      <c r="B8" s="4" t="s">
        <v>47</v>
      </c>
      <c r="C8" s="5" t="n">
        <v>4701199</v>
      </c>
      <c r="D8" s="5" t="n">
        <v>5121845</v>
      </c>
    </row>
    <row r="9" spans="1:4">
      <c r="A9" s="4" t="s">
        <v>48</v>
      </c>
      <c r="C9" s="5" t="n">
        <v>3343129</v>
      </c>
      <c r="D9" s="5" t="n">
        <v>3343129</v>
      </c>
    </row>
    <row r="10" spans="1:4">
      <c r="A10" s="4" t="s">
        <v>49</v>
      </c>
      <c r="C10" s="5" t="n">
        <v>12777724</v>
      </c>
      <c r="D10" s="5" t="n">
        <v>13231362</v>
      </c>
    </row>
    <row r="11" spans="1:4">
      <c r="A11" s="3" t="s">
        <v>38</v>
      </c>
    </row>
    <row r="12" spans="1:4">
      <c r="A12" s="4" t="s">
        <v>50</v>
      </c>
      <c r="C12" s="5" t="n">
        <v>2861051</v>
      </c>
      <c r="D12" s="5" t="n">
        <v>2542885</v>
      </c>
    </row>
    <row r="13" spans="1:4">
      <c r="A13" s="4" t="s">
        <v>51</v>
      </c>
      <c r="C13" s="5" t="n">
        <v>561760</v>
      </c>
      <c r="D13" s="5" t="n">
        <v>959881</v>
      </c>
    </row>
    <row r="14" spans="1:4">
      <c r="A14" s="4" t="s">
        <v>52</v>
      </c>
      <c r="B14" s="4" t="s">
        <v>53</v>
      </c>
      <c r="C14" s="5" t="n">
        <v>77244</v>
      </c>
      <c r="D14" s="5" t="n">
        <v>44972</v>
      </c>
    </row>
    <row r="15" spans="1:4">
      <c r="A15" s="4" t="s">
        <v>54</v>
      </c>
      <c r="B15" s="4" t="s">
        <v>55</v>
      </c>
      <c r="C15" s="5" t="n">
        <v>0</v>
      </c>
      <c r="D15" s="5" t="n">
        <v>933159</v>
      </c>
    </row>
    <row r="16" spans="1:4">
      <c r="A16" s="4" t="s">
        <v>56</v>
      </c>
      <c r="C16" s="5" t="n">
        <v>3500055</v>
      </c>
      <c r="D16" s="5" t="n">
        <v>4480897</v>
      </c>
    </row>
    <row r="17" spans="1:4">
      <c r="A17" s="3" t="s">
        <v>57</v>
      </c>
    </row>
    <row r="18" spans="1:4">
      <c r="A18" s="4" t="s">
        <v>58</v>
      </c>
      <c r="B18" s="4" t="s">
        <v>59</v>
      </c>
      <c r="C18" s="5" t="n">
        <v>29523285</v>
      </c>
      <c r="D18" s="5" t="n">
        <v>26186684</v>
      </c>
    </row>
    <row r="19" spans="1:4">
      <c r="A19" s="4" t="s">
        <v>60</v>
      </c>
      <c r="B19" s="4" t="s">
        <v>59</v>
      </c>
      <c r="C19" s="5" t="n">
        <v>421796</v>
      </c>
      <c r="D19" s="5" t="n">
        <v>421796</v>
      </c>
    </row>
    <row r="20" spans="1:4">
      <c r="A20" s="4" t="s">
        <v>61</v>
      </c>
      <c r="B20" s="4" t="s">
        <v>59</v>
      </c>
      <c r="C20" s="5" t="n">
        <v>5127412</v>
      </c>
      <c r="D20" s="5" t="n">
        <v>4797541</v>
      </c>
    </row>
    <row r="21" spans="1:4">
      <c r="A21" s="4" t="s">
        <v>62</v>
      </c>
      <c r="C21" s="5" t="n">
        <v>-24492047</v>
      </c>
      <c r="D21" s="5" t="n">
        <v>-21395878</v>
      </c>
    </row>
    <row r="22" spans="1:4">
      <c r="A22" s="4" t="s">
        <v>63</v>
      </c>
      <c r="C22" s="5" t="n">
        <v>-1302777</v>
      </c>
      <c r="D22" s="5" t="n">
        <v>-1259678</v>
      </c>
    </row>
    <row r="23" spans="1:4">
      <c r="A23" s="4" t="s">
        <v>64</v>
      </c>
      <c r="C23" s="5" t="n">
        <v>9277669</v>
      </c>
      <c r="D23" s="5" t="n">
        <v>8750465</v>
      </c>
    </row>
    <row r="24" spans="1:4">
      <c r="A24" s="4" t="s">
        <v>65</v>
      </c>
      <c r="C24" s="6" t="n">
        <v>12777724</v>
      </c>
      <c r="D24" s="6" t="n">
        <v>13231362</v>
      </c>
    </row>
    <row r="25" spans="1:4"/>
    <row r="26" spans="1:4">
      <c r="A26" s="4" t="s">
        <v>40</v>
      </c>
      <c r="B26" s="4" t="s">
        <v>66</v>
      </c>
    </row>
    <row r="27" spans="1:4">
      <c r="A27" s="4" t="s">
        <v>45</v>
      </c>
      <c r="B27" s="4" t="s">
        <v>67</v>
      </c>
    </row>
    <row r="28" spans="1:4">
      <c r="A28" s="4" t="s">
        <v>47</v>
      </c>
      <c r="B28" s="4" t="s">
        <v>68</v>
      </c>
    </row>
    <row r="29" spans="1:4">
      <c r="A29" s="4" t="s">
        <v>53</v>
      </c>
      <c r="B29" s="4" t="s">
        <v>69</v>
      </c>
    </row>
    <row r="30" spans="1:4">
      <c r="A30" s="4" t="s">
        <v>55</v>
      </c>
      <c r="B30" s="4" t="s">
        <v>70</v>
      </c>
    </row>
    <row r="31" spans="1:4">
      <c r="A31" s="4" t="s">
        <v>59</v>
      </c>
      <c r="B31" s="4" t="s">
        <v>71</v>
      </c>
    </row>
  </sheetData>
  <mergeCells count="8">
    <mergeCell ref="A1:B1"/>
    <mergeCell ref="A25:C25"/>
    <mergeCell ref="B26:C26"/>
    <mergeCell ref="B27:C27"/>
    <mergeCell ref="B28:C28"/>
    <mergeCell ref="B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94</v>
      </c>
    </row>
    <row r="4" spans="1:2">
      <c r="A4" s="4" t="s">
        <v>44</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9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9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v>
      </c>
      <c r="B1" s="2" t="s">
        <v>2</v>
      </c>
      <c r="C1" s="2" t="s">
        <v>37</v>
      </c>
    </row>
    <row r="2" spans="1:3">
      <c r="A2" s="3" t="s">
        <v>4</v>
      </c>
    </row>
    <row r="3" spans="1:3">
      <c r="A3" s="4" t="s">
        <v>73</v>
      </c>
      <c r="B3" s="6" t="n">
        <v>15309</v>
      </c>
      <c r="C3" s="6" t="n">
        <v>24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94</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94</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74</v>
      </c>
      <c r="C1" s="2" t="s">
        <v>1</v>
      </c>
    </row>
    <row r="2" spans="1:5">
      <c r="C2" s="2" t="s">
        <v>2</v>
      </c>
      <c r="D2" s="2" t="s">
        <v>37</v>
      </c>
      <c r="E2" s="2" t="s">
        <v>75</v>
      </c>
    </row>
    <row r="3" spans="1:5">
      <c r="A3" s="3" t="s">
        <v>4</v>
      </c>
    </row>
    <row r="4" spans="1:5">
      <c r="A4" s="4" t="s">
        <v>76</v>
      </c>
      <c r="C4" s="6" t="n">
        <v>12151286</v>
      </c>
      <c r="D4" s="6" t="n">
        <v>12879019</v>
      </c>
      <c r="E4" s="6" t="n">
        <v>11223727</v>
      </c>
    </row>
    <row r="5" spans="1:5">
      <c r="A5" s="3" t="s">
        <v>77</v>
      </c>
    </row>
    <row r="6" spans="1:5">
      <c r="A6" s="4" t="s">
        <v>78</v>
      </c>
      <c r="B6" s="4" t="s">
        <v>40</v>
      </c>
      <c r="C6" s="5" t="n">
        <v>7087464</v>
      </c>
      <c r="D6" s="5" t="n">
        <v>9175637</v>
      </c>
      <c r="E6" s="5" t="n">
        <v>11448476</v>
      </c>
    </row>
    <row r="7" spans="1:5">
      <c r="A7" s="4" t="s">
        <v>79</v>
      </c>
      <c r="C7" s="5" t="n">
        <v>960488</v>
      </c>
      <c r="D7" s="5" t="n">
        <v>1145136</v>
      </c>
      <c r="E7" s="5" t="n">
        <v>1360966</v>
      </c>
    </row>
    <row r="8" spans="1:5">
      <c r="A8" s="4" t="s">
        <v>80</v>
      </c>
      <c r="C8" s="5" t="n">
        <v>4240261</v>
      </c>
      <c r="D8" s="5" t="n">
        <v>3808721</v>
      </c>
      <c r="E8" s="5" t="n">
        <v>3808736</v>
      </c>
    </row>
    <row r="9" spans="1:5">
      <c r="A9" s="4" t="s">
        <v>81</v>
      </c>
      <c r="C9" s="5" t="n">
        <v>210064</v>
      </c>
      <c r="D9" s="5" t="n">
        <v>265875</v>
      </c>
      <c r="E9" s="5" t="n">
        <v>415988</v>
      </c>
    </row>
    <row r="10" spans="1:5">
      <c r="A10" s="4" t="s">
        <v>82</v>
      </c>
      <c r="C10" s="5" t="n">
        <v>298555</v>
      </c>
      <c r="D10" s="5" t="n">
        <v>92138</v>
      </c>
      <c r="E10" s="5" t="n">
        <v>244119</v>
      </c>
    </row>
    <row r="11" spans="1:5">
      <c r="A11" s="4" t="s">
        <v>83</v>
      </c>
      <c r="C11" s="5" t="n">
        <v>114885</v>
      </c>
      <c r="D11" s="5" t="n">
        <v>86473</v>
      </c>
      <c r="E11" s="5" t="n">
        <v>304551</v>
      </c>
    </row>
    <row r="12" spans="1:5">
      <c r="A12" s="4" t="s">
        <v>84</v>
      </c>
      <c r="C12" s="5" t="n">
        <v>37194</v>
      </c>
      <c r="D12" s="5" t="n">
        <v>226085</v>
      </c>
      <c r="E12" s="5" t="n">
        <v>51410</v>
      </c>
    </row>
    <row r="13" spans="1:5">
      <c r="A13" s="4" t="s">
        <v>85</v>
      </c>
      <c r="B13" s="4" t="s">
        <v>45</v>
      </c>
      <c r="C13" s="5" t="n">
        <v>1952641</v>
      </c>
      <c r="D13" s="5" t="n">
        <v>1714339</v>
      </c>
      <c r="E13" s="5" t="n">
        <v>1472943</v>
      </c>
    </row>
    <row r="14" spans="1:5">
      <c r="A14" s="4" t="s">
        <v>86</v>
      </c>
      <c r="B14" s="4" t="s">
        <v>47</v>
      </c>
      <c r="C14" s="5" t="n">
        <v>30635</v>
      </c>
      <c r="D14" s="5" t="n">
        <v>45825</v>
      </c>
      <c r="E14" s="5" t="n">
        <v>51627</v>
      </c>
    </row>
    <row r="15" spans="1:5">
      <c r="A15" s="4" t="s">
        <v>87</v>
      </c>
      <c r="C15" s="5" t="n">
        <v>257313</v>
      </c>
      <c r="D15" s="5" t="n">
        <v>560093</v>
      </c>
      <c r="E15" s="5" t="n">
        <v>1117642</v>
      </c>
    </row>
    <row r="16" spans="1:5">
      <c r="A16" s="4" t="s">
        <v>88</v>
      </c>
      <c r="C16" s="5" t="n">
        <v>15189500</v>
      </c>
      <c r="D16" s="5" t="n">
        <v>17120322</v>
      </c>
      <c r="E16" s="5" t="n">
        <v>20276458</v>
      </c>
    </row>
    <row r="17" spans="1:5">
      <c r="A17" s="4" t="s">
        <v>89</v>
      </c>
      <c r="C17" s="5" t="n">
        <v>-3038214</v>
      </c>
      <c r="D17" s="5" t="n">
        <v>-4241303</v>
      </c>
      <c r="E17" s="5" t="n">
        <v>-9052731</v>
      </c>
    </row>
    <row r="18" spans="1:5">
      <c r="A18" s="4" t="s">
        <v>90</v>
      </c>
      <c r="C18" s="5" t="n">
        <v>-8236</v>
      </c>
      <c r="D18" s="5" t="n">
        <v>-93583</v>
      </c>
      <c r="E18" s="5" t="n">
        <v>467</v>
      </c>
    </row>
    <row r="19" spans="1:5">
      <c r="A19" s="4" t="s">
        <v>91</v>
      </c>
      <c r="C19" s="5" t="n">
        <v>-5649</v>
      </c>
      <c r="D19" s="5" t="n">
        <v>-65501</v>
      </c>
      <c r="E19" s="5" t="n">
        <v>-27817</v>
      </c>
    </row>
    <row r="20" spans="1:5">
      <c r="A20" s="4" t="s">
        <v>92</v>
      </c>
      <c r="B20" s="4" t="s">
        <v>53</v>
      </c>
      <c r="C20" s="5" t="n">
        <v>0</v>
      </c>
      <c r="D20" s="5" t="n">
        <v>0</v>
      </c>
      <c r="E20" s="5" t="n">
        <v>31834</v>
      </c>
    </row>
    <row r="21" spans="1:5">
      <c r="A21" s="4" t="s">
        <v>93</v>
      </c>
      <c r="C21" s="5" t="n">
        <v>0</v>
      </c>
      <c r="D21" s="5" t="n">
        <v>0</v>
      </c>
      <c r="E21" s="5" t="n">
        <v>537381</v>
      </c>
    </row>
    <row r="22" spans="1:5">
      <c r="A22" s="4" t="s">
        <v>94</v>
      </c>
      <c r="C22" s="5" t="n">
        <v>-3052099</v>
      </c>
      <c r="D22" s="5" t="n">
        <v>-4400387</v>
      </c>
      <c r="E22" s="5" t="n">
        <v>-8510866</v>
      </c>
    </row>
    <row r="23" spans="1:5">
      <c r="A23" s="4" t="s">
        <v>95</v>
      </c>
      <c r="B23" s="4" t="s">
        <v>55</v>
      </c>
      <c r="C23" s="5" t="n">
        <v>-44070</v>
      </c>
      <c r="D23" s="5" t="n">
        <v>-43484</v>
      </c>
      <c r="E23" s="5" t="n">
        <v>-61856</v>
      </c>
    </row>
    <row r="24" spans="1:5">
      <c r="A24" s="4" t="s">
        <v>96</v>
      </c>
      <c r="C24" s="5" t="n">
        <v>-3096169</v>
      </c>
      <c r="D24" s="5" t="n">
        <v>-4443871</v>
      </c>
      <c r="E24" s="5" t="n">
        <v>-8572722</v>
      </c>
    </row>
    <row r="25" spans="1:5">
      <c r="A25" s="3" t="s">
        <v>97</v>
      </c>
    </row>
    <row r="26" spans="1:5">
      <c r="A26" s="4" t="s">
        <v>98</v>
      </c>
      <c r="C26" s="5" t="n">
        <v>-43099</v>
      </c>
      <c r="D26" s="5" t="n">
        <v>139930</v>
      </c>
      <c r="E26" s="5" t="n">
        <v>-365198</v>
      </c>
    </row>
    <row r="27" spans="1:5">
      <c r="A27" s="4" t="s">
        <v>99</v>
      </c>
      <c r="C27" s="6" t="n">
        <v>-3139268</v>
      </c>
      <c r="D27" s="6" t="n">
        <v>-4303941</v>
      </c>
      <c r="E27" s="6" t="n">
        <v>-8937920</v>
      </c>
    </row>
    <row r="28" spans="1:5">
      <c r="A28" s="4" t="s">
        <v>100</v>
      </c>
      <c r="C28" s="7" t="n">
        <v>-0.01</v>
      </c>
      <c r="D28" s="7" t="n">
        <v>-0.03</v>
      </c>
      <c r="E28" s="7" t="n">
        <v>-0.07000000000000001</v>
      </c>
    </row>
    <row r="29" spans="1:5">
      <c r="A29" s="4" t="s">
        <v>101</v>
      </c>
      <c r="C29" s="5" t="n">
        <v>210102756</v>
      </c>
      <c r="D29" s="5" t="n">
        <v>157529807</v>
      </c>
      <c r="E29" s="5" t="n">
        <v>122906690</v>
      </c>
    </row>
    <row r="30" spans="1:5"/>
    <row r="31" spans="1:5">
      <c r="A31" s="4" t="s">
        <v>40</v>
      </c>
      <c r="B31" s="4" t="s">
        <v>102</v>
      </c>
    </row>
    <row r="32" spans="1:5">
      <c r="A32" s="4" t="s">
        <v>45</v>
      </c>
      <c r="B32" s="4" t="s">
        <v>68</v>
      </c>
    </row>
    <row r="33" spans="1:5">
      <c r="A33" s="4" t="s">
        <v>47</v>
      </c>
      <c r="B33" s="4" t="s">
        <v>67</v>
      </c>
    </row>
    <row r="34" spans="1:5">
      <c r="A34" s="4" t="s">
        <v>53</v>
      </c>
      <c r="B34" s="4" t="s">
        <v>103</v>
      </c>
    </row>
    <row r="35" spans="1:5">
      <c r="A35" s="4" t="s">
        <v>55</v>
      </c>
      <c r="B35" s="4" t="s">
        <v>104</v>
      </c>
    </row>
  </sheetData>
  <mergeCells count="8">
    <mergeCell ref="A1:B2"/>
    <mergeCell ref="C1:E1"/>
    <mergeCell ref="A30:D30"/>
    <mergeCell ref="B31:D31"/>
    <mergeCell ref="B32:D32"/>
    <mergeCell ref="B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9"/>
    <col customWidth="1" max="2" min="2" width="9"/>
    <col customWidth="1" max="3" min="3" width="14"/>
    <col customWidth="1" max="4" min="4" width="11"/>
    <col customWidth="1" max="5" min="5" width="20"/>
    <col customWidth="1" max="6" min="6" width="37"/>
    <col customWidth="1" max="7" min="7" width="13"/>
    <col customWidth="1" max="8" min="8" width="13"/>
  </cols>
  <sheetData>
    <row r="1" spans="1:8">
      <c r="A1" s="1" t="s">
        <v>105</v>
      </c>
      <c r="C1" s="2" t="s">
        <v>106</v>
      </c>
      <c r="D1" s="2" t="s">
        <v>60</v>
      </c>
      <c r="E1" s="2" t="s">
        <v>107</v>
      </c>
      <c r="F1" s="2" t="s">
        <v>108</v>
      </c>
      <c r="G1" s="2" t="s">
        <v>62</v>
      </c>
      <c r="H1" s="2" t="s">
        <v>109</v>
      </c>
    </row>
    <row r="2" spans="1:8">
      <c r="A2" s="4" t="s">
        <v>110</v>
      </c>
      <c r="C2" s="6" t="n">
        <v>16972290</v>
      </c>
      <c r="D2" s="6" t="n">
        <v>421796</v>
      </c>
      <c r="E2" s="6" t="n">
        <v>3311327</v>
      </c>
      <c r="F2" s="6" t="n">
        <v>-1034410</v>
      </c>
      <c r="G2" s="6" t="n">
        <v>-8379285</v>
      </c>
      <c r="H2" s="6" t="n">
        <v>11291718</v>
      </c>
    </row>
    <row r="3" spans="1:8">
      <c r="A3" s="4" t="s">
        <v>111</v>
      </c>
      <c r="C3" s="5" t="n">
        <v>105753715</v>
      </c>
    </row>
    <row r="4" spans="1:8">
      <c r="A4" s="4" t="s">
        <v>112</v>
      </c>
      <c r="C4" s="6" t="n">
        <v>5275554</v>
      </c>
      <c r="D4" s="5" t="n">
        <v>0</v>
      </c>
      <c r="E4" s="5" t="n">
        <v>0</v>
      </c>
      <c r="F4" s="5" t="n">
        <v>0</v>
      </c>
      <c r="G4" s="5" t="n">
        <v>0</v>
      </c>
      <c r="H4" s="5" t="n">
        <v>5275554</v>
      </c>
    </row>
    <row r="5" spans="1:8">
      <c r="A5" s="4" t="s">
        <v>113</v>
      </c>
      <c r="C5" s="5" t="n">
        <v>22323334</v>
      </c>
    </row>
    <row r="6" spans="1:8">
      <c r="A6" s="4" t="s">
        <v>114</v>
      </c>
      <c r="C6" s="6" t="n">
        <v>-72980</v>
      </c>
      <c r="D6" s="5" t="n">
        <v>0</v>
      </c>
      <c r="E6" s="5" t="n">
        <v>0</v>
      </c>
      <c r="F6" s="5" t="n">
        <v>0</v>
      </c>
      <c r="G6" s="5" t="n">
        <v>0</v>
      </c>
      <c r="H6" s="5" t="n">
        <v>-72980</v>
      </c>
    </row>
    <row r="7" spans="1:8">
      <c r="A7" s="4" t="s">
        <v>115</v>
      </c>
      <c r="C7" s="6" t="n">
        <v>14600</v>
      </c>
      <c r="D7" s="5" t="n">
        <v>0</v>
      </c>
      <c r="E7" s="5" t="n">
        <v>0</v>
      </c>
      <c r="F7" s="5" t="n">
        <v>0</v>
      </c>
      <c r="G7" s="5" t="n">
        <v>0</v>
      </c>
      <c r="H7" s="5" t="n">
        <v>14600</v>
      </c>
    </row>
    <row r="8" spans="1:8">
      <c r="A8" s="4" t="s">
        <v>116</v>
      </c>
      <c r="C8" s="5" t="n">
        <v>100000</v>
      </c>
    </row>
    <row r="9" spans="1:8">
      <c r="A9" s="4" t="s">
        <v>117</v>
      </c>
      <c r="C9" s="6" t="n">
        <v>40898</v>
      </c>
      <c r="D9" s="5" t="n">
        <v>0</v>
      </c>
      <c r="E9" s="5" t="n">
        <v>0</v>
      </c>
      <c r="F9" s="5" t="n">
        <v>0</v>
      </c>
      <c r="G9" s="5" t="n">
        <v>0</v>
      </c>
      <c r="H9" s="5" t="n">
        <v>40898</v>
      </c>
    </row>
    <row r="10" spans="1:8">
      <c r="A10" s="4" t="s">
        <v>118</v>
      </c>
      <c r="C10" s="5" t="n">
        <v>158000</v>
      </c>
    </row>
    <row r="11" spans="1:8">
      <c r="A11" s="4" t="s">
        <v>119</v>
      </c>
      <c r="C11" s="6" t="n">
        <v>393801</v>
      </c>
      <c r="D11" s="5" t="n">
        <v>0</v>
      </c>
      <c r="E11" s="5" t="n">
        <v>0</v>
      </c>
      <c r="F11" s="5" t="n">
        <v>0</v>
      </c>
      <c r="G11" s="5" t="n">
        <v>0</v>
      </c>
      <c r="H11" s="5" t="n">
        <v>393801</v>
      </c>
    </row>
    <row r="12" spans="1:8">
      <c r="A12" s="4" t="s">
        <v>120</v>
      </c>
      <c r="C12" s="5" t="n">
        <v>3033813</v>
      </c>
    </row>
    <row r="13" spans="1:8">
      <c r="A13" s="4" t="s">
        <v>121</v>
      </c>
      <c r="C13" s="6" t="n">
        <v>191484</v>
      </c>
      <c r="D13" s="5" t="n">
        <v>0</v>
      </c>
      <c r="E13" s="5" t="n">
        <v>0</v>
      </c>
      <c r="F13" s="5" t="n">
        <v>0</v>
      </c>
      <c r="G13" s="5" t="n">
        <v>0</v>
      </c>
      <c r="H13" s="5" t="n">
        <v>191484</v>
      </c>
    </row>
    <row r="14" spans="1:8">
      <c r="A14" s="4" t="s">
        <v>122</v>
      </c>
      <c r="C14" s="5" t="n">
        <v>1167813</v>
      </c>
    </row>
    <row r="15" spans="1:8">
      <c r="A15" s="4" t="s">
        <v>123</v>
      </c>
      <c r="C15" s="6" t="n">
        <v>0</v>
      </c>
      <c r="D15" s="5" t="n">
        <v>0</v>
      </c>
      <c r="E15" s="5" t="n">
        <v>926121</v>
      </c>
      <c r="F15" s="5" t="n">
        <v>0</v>
      </c>
      <c r="G15" s="5" t="n">
        <v>0</v>
      </c>
      <c r="H15" s="5" t="n">
        <v>926121</v>
      </c>
    </row>
    <row r="16" spans="1:8">
      <c r="A16" s="4" t="s">
        <v>98</v>
      </c>
      <c r="C16" s="5" t="n">
        <v>0</v>
      </c>
      <c r="D16" s="5" t="n">
        <v>0</v>
      </c>
      <c r="E16" s="5" t="n">
        <v>0</v>
      </c>
      <c r="F16" s="5" t="n">
        <v>-365198</v>
      </c>
      <c r="G16" s="5" t="n">
        <v>0</v>
      </c>
      <c r="H16" s="5" t="n">
        <v>-365198</v>
      </c>
    </row>
    <row r="17" spans="1:8">
      <c r="A17" s="4" t="s">
        <v>96</v>
      </c>
      <c r="C17" s="6" t="n">
        <v>0</v>
      </c>
      <c r="D17" s="5" t="n">
        <v>0</v>
      </c>
      <c r="E17" s="5" t="n">
        <v>0</v>
      </c>
      <c r="F17" s="5" t="n">
        <v>0</v>
      </c>
      <c r="G17" s="5" t="n">
        <v>-8572722</v>
      </c>
      <c r="H17" s="5" t="n">
        <v>-8572722</v>
      </c>
    </row>
    <row r="18" spans="1:8">
      <c r="A18" s="4" t="s">
        <v>124</v>
      </c>
      <c r="C18" s="5" t="n">
        <v>132536675</v>
      </c>
    </row>
    <row r="19" spans="1:8">
      <c r="A19" s="4" t="s">
        <v>125</v>
      </c>
      <c r="C19" s="6" t="n">
        <v>22815647</v>
      </c>
      <c r="D19" s="5" t="n">
        <v>421796</v>
      </c>
      <c r="E19" s="5" t="n">
        <v>4237448</v>
      </c>
      <c r="F19" s="5" t="n">
        <v>-1399608</v>
      </c>
      <c r="G19" s="5" t="n">
        <v>-16952007</v>
      </c>
      <c r="H19" s="5" t="n">
        <v>9123276</v>
      </c>
    </row>
    <row r="20" spans="1:8">
      <c r="A20" s="4" t="s">
        <v>112</v>
      </c>
      <c r="C20" s="6" t="n">
        <v>3375076</v>
      </c>
      <c r="D20" s="5" t="n">
        <v>0</v>
      </c>
      <c r="E20" s="5" t="n">
        <v>0</v>
      </c>
      <c r="F20" s="5" t="n">
        <v>0</v>
      </c>
      <c r="G20" s="5" t="n">
        <v>0</v>
      </c>
      <c r="H20" s="5" t="n">
        <v>3375076</v>
      </c>
    </row>
    <row r="21" spans="1:8">
      <c r="A21" s="4" t="s">
        <v>113</v>
      </c>
      <c r="C21" s="5" t="n">
        <v>45000000</v>
      </c>
    </row>
    <row r="22" spans="1:8">
      <c r="A22" s="4" t="s">
        <v>114</v>
      </c>
      <c r="C22" s="6" t="n">
        <v>-19927</v>
      </c>
      <c r="D22" s="5" t="n">
        <v>0</v>
      </c>
      <c r="E22" s="5" t="n">
        <v>0</v>
      </c>
      <c r="F22" s="5" t="n">
        <v>0</v>
      </c>
      <c r="G22" s="5" t="n">
        <v>0</v>
      </c>
      <c r="H22" s="5" t="n">
        <v>-19927</v>
      </c>
    </row>
    <row r="23" spans="1:8">
      <c r="A23" s="4" t="s">
        <v>115</v>
      </c>
      <c r="C23" s="6" t="n">
        <v>15888</v>
      </c>
      <c r="D23" s="5" t="n">
        <v>0</v>
      </c>
      <c r="E23" s="5" t="n">
        <v>0</v>
      </c>
      <c r="F23" s="5" t="n">
        <v>0</v>
      </c>
      <c r="G23" s="5" t="n">
        <v>0</v>
      </c>
      <c r="H23" s="5" t="n">
        <v>15888</v>
      </c>
    </row>
    <row r="24" spans="1:8">
      <c r="A24" s="4" t="s">
        <v>116</v>
      </c>
      <c r="C24" s="5" t="n">
        <v>200000</v>
      </c>
    </row>
    <row r="25" spans="1:8">
      <c r="A25" s="4" t="s">
        <v>123</v>
      </c>
      <c r="C25" s="6" t="n">
        <v>0</v>
      </c>
      <c r="D25" s="5" t="n">
        <v>0</v>
      </c>
      <c r="E25" s="5" t="n">
        <v>560093</v>
      </c>
      <c r="F25" s="5" t="n">
        <v>0</v>
      </c>
      <c r="G25" s="5" t="n">
        <v>0</v>
      </c>
      <c r="H25" s="5" t="n">
        <v>560093</v>
      </c>
    </row>
    <row r="26" spans="1:8">
      <c r="A26" s="4" t="s">
        <v>98</v>
      </c>
      <c r="C26" s="5" t="n">
        <v>0</v>
      </c>
      <c r="D26" s="5" t="n">
        <v>0</v>
      </c>
      <c r="E26" s="5" t="n">
        <v>0</v>
      </c>
      <c r="F26" s="5" t="n">
        <v>139930</v>
      </c>
      <c r="G26" s="5" t="n">
        <v>0</v>
      </c>
      <c r="H26" s="5" t="n">
        <v>139930</v>
      </c>
    </row>
    <row r="27" spans="1:8">
      <c r="A27" s="4" t="s">
        <v>96</v>
      </c>
      <c r="C27" s="6" t="n">
        <v>0</v>
      </c>
      <c r="D27" s="5" t="n">
        <v>0</v>
      </c>
      <c r="E27" s="5" t="n">
        <v>0</v>
      </c>
      <c r="F27" s="5" t="n">
        <v>0</v>
      </c>
      <c r="G27" s="5" t="n">
        <v>-4443871</v>
      </c>
      <c r="H27" s="5" t="n">
        <v>-4443871</v>
      </c>
    </row>
    <row r="28" spans="1:8">
      <c r="A28" s="4" t="s">
        <v>126</v>
      </c>
      <c r="C28" s="5" t="n">
        <v>177736675</v>
      </c>
    </row>
    <row r="29" spans="1:8">
      <c r="A29" s="4" t="s">
        <v>127</v>
      </c>
      <c r="C29" s="6" t="n">
        <v>26186684</v>
      </c>
      <c r="D29" s="5" t="n">
        <v>421796</v>
      </c>
      <c r="E29" s="5" t="n">
        <v>4797541</v>
      </c>
      <c r="F29" s="5" t="n">
        <v>-1259678</v>
      </c>
      <c r="G29" s="5" t="n">
        <v>-21395878</v>
      </c>
      <c r="H29" s="5" t="n">
        <v>8750465</v>
      </c>
    </row>
    <row r="30" spans="1:8">
      <c r="A30" s="4" t="s">
        <v>112</v>
      </c>
      <c r="C30" s="6" t="n">
        <v>3018950</v>
      </c>
      <c r="D30" s="5" t="n">
        <v>0</v>
      </c>
      <c r="E30" s="5" t="n">
        <v>0</v>
      </c>
      <c r="F30" s="5" t="n">
        <v>0</v>
      </c>
      <c r="G30" s="5" t="n">
        <v>0</v>
      </c>
      <c r="H30" s="5" t="n">
        <v>3018950</v>
      </c>
    </row>
    <row r="31" spans="1:8">
      <c r="A31" s="4" t="s">
        <v>113</v>
      </c>
      <c r="C31" s="5" t="n">
        <v>37916667</v>
      </c>
    </row>
    <row r="32" spans="1:8">
      <c r="A32" s="4" t="s">
        <v>114</v>
      </c>
      <c r="C32" s="6" t="n">
        <v>-109791</v>
      </c>
      <c r="D32" s="5" t="n">
        <v>0</v>
      </c>
      <c r="E32" s="5" t="n">
        <v>0</v>
      </c>
      <c r="F32" s="5" t="n">
        <v>0</v>
      </c>
      <c r="G32" s="5" t="n">
        <v>0</v>
      </c>
      <c r="H32" s="5" t="n">
        <v>-109791</v>
      </c>
    </row>
    <row r="33" spans="1:8">
      <c r="A33" s="4" t="s">
        <v>128</v>
      </c>
      <c r="C33" s="5" t="n">
        <v>-72558</v>
      </c>
      <c r="D33" s="5" t="n">
        <v>0</v>
      </c>
      <c r="E33" s="5" t="n">
        <v>72558</v>
      </c>
      <c r="F33" s="5" t="n">
        <v>0</v>
      </c>
      <c r="G33" s="5" t="n">
        <v>0</v>
      </c>
      <c r="H33" s="5" t="n">
        <v>0</v>
      </c>
    </row>
    <row r="34" spans="1:8">
      <c r="A34" s="4" t="s">
        <v>129</v>
      </c>
      <c r="B34" s="4" t="s">
        <v>40</v>
      </c>
      <c r="C34" s="6" t="n">
        <v>500000</v>
      </c>
      <c r="D34" s="5" t="n">
        <v>0</v>
      </c>
      <c r="E34" s="5" t="n">
        <v>0</v>
      </c>
      <c r="F34" s="5" t="n">
        <v>0</v>
      </c>
      <c r="G34" s="5" t="n">
        <v>0</v>
      </c>
      <c r="H34" s="5" t="n">
        <v>500000</v>
      </c>
    </row>
    <row r="35" spans="1:8">
      <c r="A35" s="4" t="s">
        <v>130</v>
      </c>
      <c r="B35" s="4" t="s">
        <v>40</v>
      </c>
      <c r="C35" s="5" t="n">
        <v>10510562</v>
      </c>
    </row>
    <row r="36" spans="1:8">
      <c r="A36" s="4" t="s">
        <v>123</v>
      </c>
      <c r="C36" s="6" t="n">
        <v>0</v>
      </c>
      <c r="D36" s="5" t="n">
        <v>0</v>
      </c>
      <c r="E36" s="5" t="n">
        <v>257313</v>
      </c>
      <c r="F36" s="5" t="n">
        <v>0</v>
      </c>
      <c r="G36" s="5" t="n">
        <v>0</v>
      </c>
      <c r="H36" s="5" t="n">
        <v>257313</v>
      </c>
    </row>
    <row r="37" spans="1:8">
      <c r="A37" s="4" t="s">
        <v>98</v>
      </c>
      <c r="C37" s="5" t="n">
        <v>0</v>
      </c>
      <c r="D37" s="5" t="n">
        <v>0</v>
      </c>
      <c r="E37" s="5" t="n">
        <v>0</v>
      </c>
      <c r="F37" s="5" t="n">
        <v>-43099</v>
      </c>
      <c r="G37" s="5" t="n">
        <v>0</v>
      </c>
      <c r="H37" s="5" t="n">
        <v>-43099</v>
      </c>
    </row>
    <row r="38" spans="1:8">
      <c r="A38" s="4" t="s">
        <v>96</v>
      </c>
      <c r="C38" s="6" t="n">
        <v>0</v>
      </c>
      <c r="D38" s="5" t="n">
        <v>0</v>
      </c>
      <c r="E38" s="5" t="n">
        <v>0</v>
      </c>
      <c r="F38" s="5" t="n">
        <v>0</v>
      </c>
      <c r="G38" s="5" t="n">
        <v>-3096169</v>
      </c>
      <c r="H38" s="5" t="n">
        <v>-3096169</v>
      </c>
    </row>
    <row r="39" spans="1:8">
      <c r="A39" s="4" t="s">
        <v>131</v>
      </c>
      <c r="C39" s="5" t="n">
        <v>226163904</v>
      </c>
    </row>
    <row r="40" spans="1:8">
      <c r="A40" s="4" t="s">
        <v>132</v>
      </c>
      <c r="C40" s="6" t="n">
        <v>29523285</v>
      </c>
      <c r="D40" s="6" t="n">
        <v>421796</v>
      </c>
      <c r="E40" s="6" t="n">
        <v>5127412</v>
      </c>
      <c r="F40" s="6" t="n">
        <v>-1302777</v>
      </c>
      <c r="G40" s="6" t="n">
        <v>-24492047</v>
      </c>
      <c r="H40" s="6" t="n">
        <v>9277669</v>
      </c>
    </row>
    <row r="41" spans="1:8"/>
    <row r="42" spans="1:8">
      <c r="A42" s="4" t="s">
        <v>40</v>
      </c>
      <c r="B42" s="4" t="s">
        <v>133</v>
      </c>
    </row>
  </sheetData>
  <mergeCells count="3">
    <mergeCell ref="A1:B1"/>
    <mergeCell ref="A41:G41"/>
    <mergeCell ref="B42:G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2</v>
      </c>
    </row>
    <row r="4" spans="1:2">
      <c r="A4" s="4" t="s">
        <v>294</v>
      </c>
      <c r="B4" s="4" t="s">
        <v>2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38"/>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9"/>
    <col customWidth="1" max="3" min="3" width="16"/>
    <col customWidth="1" max="4" min="4" width="4"/>
    <col customWidth="1" max="5" min="5" width="14"/>
    <col customWidth="1" max="6" min="6" width="4"/>
    <col customWidth="1" max="7" min="7" width="14"/>
  </cols>
  <sheetData>
    <row r="1" spans="1:7">
      <c r="A1" s="1" t="s">
        <v>134</v>
      </c>
      <c r="C1" s="2" t="s">
        <v>1</v>
      </c>
    </row>
    <row r="2" spans="1:7">
      <c r="C2" s="2" t="s">
        <v>2</v>
      </c>
      <c r="E2" s="2" t="s">
        <v>37</v>
      </c>
      <c r="G2" s="2" t="s">
        <v>75</v>
      </c>
    </row>
    <row r="3" spans="1:7">
      <c r="A3" s="3" t="s">
        <v>135</v>
      </c>
    </row>
    <row r="4" spans="1:7">
      <c r="A4" s="4" t="s">
        <v>96</v>
      </c>
      <c r="C4" s="6" t="n">
        <v>-3096169</v>
      </c>
      <c r="E4" s="6" t="n">
        <v>-4443871</v>
      </c>
      <c r="G4" s="6" t="n">
        <v>-8572722</v>
      </c>
    </row>
    <row r="5" spans="1:7">
      <c r="A5" s="3" t="s">
        <v>136</v>
      </c>
    </row>
    <row r="6" spans="1:7">
      <c r="A6" s="4" t="s">
        <v>137</v>
      </c>
      <c r="C6" s="5" t="n">
        <v>1952641</v>
      </c>
      <c r="E6" s="5" t="n">
        <v>1714339</v>
      </c>
      <c r="G6" s="5" t="n">
        <v>1472943</v>
      </c>
    </row>
    <row r="7" spans="1:7">
      <c r="A7" s="4" t="s">
        <v>138</v>
      </c>
      <c r="C7" s="5" t="n">
        <v>30635</v>
      </c>
      <c r="E7" s="5" t="n">
        <v>45825</v>
      </c>
      <c r="G7" s="5" t="n">
        <v>51627</v>
      </c>
    </row>
    <row r="8" spans="1:7">
      <c r="A8" s="4" t="s">
        <v>123</v>
      </c>
      <c r="C8" s="5" t="n">
        <v>257313</v>
      </c>
      <c r="E8" s="5" t="n">
        <v>560093</v>
      </c>
      <c r="G8" s="5" t="n">
        <v>1117642</v>
      </c>
    </row>
    <row r="9" spans="1:7">
      <c r="A9" s="4" t="s">
        <v>139</v>
      </c>
      <c r="C9" s="5" t="n">
        <v>0</v>
      </c>
      <c r="E9" s="5" t="n">
        <v>0</v>
      </c>
      <c r="G9" s="5" t="n">
        <v>-31834</v>
      </c>
    </row>
    <row r="10" spans="1:7">
      <c r="A10" s="4" t="s">
        <v>140</v>
      </c>
      <c r="C10" s="5" t="n">
        <v>0</v>
      </c>
      <c r="E10" s="5" t="n">
        <v>0</v>
      </c>
      <c r="G10" s="5" t="n">
        <v>-537381</v>
      </c>
    </row>
    <row r="11" spans="1:7">
      <c r="A11" s="3" t="s">
        <v>141</v>
      </c>
    </row>
    <row r="12" spans="1:7">
      <c r="A12" s="4" t="s">
        <v>142</v>
      </c>
      <c r="C12" s="5" t="n">
        <v>1436607</v>
      </c>
      <c r="E12" s="5" t="n">
        <v>427110</v>
      </c>
      <c r="G12" s="5" t="n">
        <v>-1300575</v>
      </c>
    </row>
    <row r="13" spans="1:7">
      <c r="A13" s="4" t="s">
        <v>42</v>
      </c>
      <c r="C13" s="5" t="n">
        <v>-218726</v>
      </c>
      <c r="E13" s="5" t="n">
        <v>-211559</v>
      </c>
      <c r="G13" s="5" t="n">
        <v>30275</v>
      </c>
    </row>
    <row r="14" spans="1:7">
      <c r="A14" s="4" t="s">
        <v>50</v>
      </c>
      <c r="C14" s="5" t="n">
        <v>318166</v>
      </c>
      <c r="E14" s="5" t="n">
        <v>-133761</v>
      </c>
      <c r="G14" s="5" t="n">
        <v>406563</v>
      </c>
    </row>
    <row r="15" spans="1:7">
      <c r="A15" s="4" t="s">
        <v>51</v>
      </c>
      <c r="C15" s="5" t="n">
        <v>-398121</v>
      </c>
      <c r="E15" s="5" t="n">
        <v>-1001741</v>
      </c>
      <c r="G15" s="5" t="n">
        <v>1069857</v>
      </c>
    </row>
    <row r="16" spans="1:7">
      <c r="A16" s="4" t="s">
        <v>52</v>
      </c>
      <c r="C16" s="5" t="n">
        <v>32272</v>
      </c>
      <c r="E16" s="5" t="n">
        <v>-31638</v>
      </c>
      <c r="G16" s="5" t="n">
        <v>-480445</v>
      </c>
    </row>
    <row r="17" spans="1:7">
      <c r="A17" s="4" t="s">
        <v>143</v>
      </c>
      <c r="C17" s="5" t="n">
        <v>314618</v>
      </c>
      <c r="E17" s="5" t="n">
        <v>-3075203</v>
      </c>
      <c r="G17" s="5" t="n">
        <v>-6774050</v>
      </c>
    </row>
    <row r="18" spans="1:7">
      <c r="A18" s="3" t="s">
        <v>144</v>
      </c>
    </row>
    <row r="19" spans="1:7">
      <c r="A19" s="4" t="s">
        <v>145</v>
      </c>
      <c r="C19" s="5" t="n">
        <v>-7725</v>
      </c>
      <c r="E19" s="5" t="n">
        <v>-6315</v>
      </c>
      <c r="G19" s="5" t="n">
        <v>-35507</v>
      </c>
    </row>
    <row r="20" spans="1:7">
      <c r="A20" s="4" t="s">
        <v>146</v>
      </c>
      <c r="C20" s="5" t="n">
        <v>-1006995</v>
      </c>
      <c r="E20" s="5" t="n">
        <v>-1351597</v>
      </c>
      <c r="G20" s="5" t="n">
        <v>-1639771</v>
      </c>
    </row>
    <row r="21" spans="1:7">
      <c r="A21" s="4" t="s">
        <v>147</v>
      </c>
      <c r="B21" s="4" t="s">
        <v>40</v>
      </c>
      <c r="C21" s="5" t="n">
        <v>-25000</v>
      </c>
      <c r="E21" s="4" t="s">
        <v>148</v>
      </c>
      <c r="G21" s="4" t="s">
        <v>148</v>
      </c>
    </row>
    <row r="22" spans="1:7">
      <c r="A22" s="4" t="s">
        <v>149</v>
      </c>
      <c r="C22" s="5" t="n">
        <v>0</v>
      </c>
      <c r="E22" s="5" t="n">
        <v>0</v>
      </c>
      <c r="G22" s="5" t="n">
        <v>-861956</v>
      </c>
    </row>
    <row r="23" spans="1:7">
      <c r="A23" s="4" t="s">
        <v>150</v>
      </c>
      <c r="C23" s="5" t="n">
        <v>-1039720</v>
      </c>
      <c r="E23" s="5" t="n">
        <v>-1357912</v>
      </c>
      <c r="G23" s="5" t="n">
        <v>-2537234</v>
      </c>
    </row>
    <row r="24" spans="1:7">
      <c r="A24" s="3" t="s">
        <v>151</v>
      </c>
    </row>
    <row r="25" spans="1:7">
      <c r="A25" s="4" t="s">
        <v>152</v>
      </c>
      <c r="C25" s="5" t="n">
        <v>3018950</v>
      </c>
      <c r="E25" s="5" t="n">
        <v>3375076</v>
      </c>
      <c r="G25" s="5" t="n">
        <v>5275554</v>
      </c>
    </row>
    <row r="26" spans="1:7">
      <c r="A26" s="4" t="s">
        <v>153</v>
      </c>
      <c r="C26" s="5" t="n">
        <v>-109791</v>
      </c>
      <c r="E26" s="5" t="n">
        <v>-19927</v>
      </c>
      <c r="G26" s="5" t="n">
        <v>-72980</v>
      </c>
    </row>
    <row r="27" spans="1:7">
      <c r="A27" s="4" t="s">
        <v>154</v>
      </c>
      <c r="C27" s="5" t="n">
        <v>0</v>
      </c>
      <c r="E27" s="5" t="n">
        <v>0</v>
      </c>
      <c r="G27" s="5" t="n">
        <v>17268</v>
      </c>
    </row>
    <row r="28" spans="1:7">
      <c r="A28" s="4" t="s">
        <v>155</v>
      </c>
      <c r="C28" s="5" t="n">
        <v>0</v>
      </c>
      <c r="E28" s="5" t="n">
        <v>15888</v>
      </c>
      <c r="G28" s="5" t="n">
        <v>14600</v>
      </c>
    </row>
    <row r="29" spans="1:7">
      <c r="A29" s="4" t="s">
        <v>156</v>
      </c>
      <c r="C29" s="5" t="n">
        <v>-933159</v>
      </c>
      <c r="E29" s="5" t="n">
        <v>-1066841</v>
      </c>
      <c r="G29" s="5" t="n">
        <v>2000000</v>
      </c>
    </row>
    <row r="30" spans="1:7">
      <c r="A30" s="4" t="s">
        <v>157</v>
      </c>
      <c r="C30" s="5" t="n">
        <v>1976000</v>
      </c>
      <c r="E30" s="5" t="n">
        <v>2304196</v>
      </c>
      <c r="G30" s="5" t="n">
        <v>7234442</v>
      </c>
    </row>
    <row r="31" spans="1:7">
      <c r="A31" s="4" t="s">
        <v>158</v>
      </c>
      <c r="C31" s="5" t="n">
        <v>-43099</v>
      </c>
      <c r="E31" s="5" t="n">
        <v>139930</v>
      </c>
      <c r="G31" s="5" t="n">
        <v>-244156</v>
      </c>
    </row>
    <row r="32" spans="1:7">
      <c r="A32" s="4" t="s">
        <v>159</v>
      </c>
      <c r="C32" s="5" t="n">
        <v>1207799</v>
      </c>
      <c r="E32" s="5" t="n">
        <v>-1988989</v>
      </c>
      <c r="G32" s="5" t="n">
        <v>-2320998</v>
      </c>
    </row>
    <row r="33" spans="1:7">
      <c r="A33" s="4" t="s">
        <v>160</v>
      </c>
      <c r="C33" s="5" t="n">
        <v>386630</v>
      </c>
      <c r="D33" s="4" t="s">
        <v>45</v>
      </c>
      <c r="E33" s="5" t="n">
        <v>2375619</v>
      </c>
      <c r="G33" s="5" t="n">
        <v>4696617</v>
      </c>
    </row>
    <row r="34" spans="1:7">
      <c r="A34" s="4" t="s">
        <v>161</v>
      </c>
      <c r="C34" s="6" t="n">
        <v>1594429</v>
      </c>
      <c r="D34" s="4" t="s">
        <v>45</v>
      </c>
      <c r="E34" s="6" t="n">
        <v>386630</v>
      </c>
      <c r="F34" s="4" t="s">
        <v>45</v>
      </c>
      <c r="G34" s="6" t="n">
        <v>2375619</v>
      </c>
    </row>
    <row r="35" spans="1:7"/>
    <row r="36" spans="1:7">
      <c r="A36" s="4" t="s">
        <v>40</v>
      </c>
      <c r="B36" s="4" t="s">
        <v>133</v>
      </c>
    </row>
    <row r="37" spans="1:7">
      <c r="A37" s="4" t="s">
        <v>45</v>
      </c>
      <c r="B37" s="4" t="s">
        <v>66</v>
      </c>
    </row>
  </sheetData>
  <mergeCells count="7">
    <mergeCell ref="A1:B2"/>
    <mergeCell ref="C1:G1"/>
    <mergeCell ref="C2:D2"/>
    <mergeCell ref="E2:F2"/>
    <mergeCell ref="A35:F35"/>
    <mergeCell ref="B36:F36"/>
    <mergeCell ref="B37:F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17</v>
      </c>
      <c r="B1" s="2" t="s">
        <v>1</v>
      </c>
    </row>
    <row r="2" spans="1:4">
      <c r="B2" s="2" t="s">
        <v>2</v>
      </c>
      <c r="C2" s="2" t="s">
        <v>37</v>
      </c>
      <c r="D2" s="2" t="s">
        <v>75</v>
      </c>
    </row>
    <row r="3" spans="1:4">
      <c r="A3" s="3" t="s">
        <v>4</v>
      </c>
    </row>
    <row r="4" spans="1:4">
      <c r="A4" s="4" t="s">
        <v>318</v>
      </c>
      <c r="B4" s="4" t="s">
        <v>319</v>
      </c>
    </row>
    <row r="5" spans="1:4">
      <c r="A5" s="4" t="s">
        <v>320</v>
      </c>
      <c r="B5" s="4" t="s">
        <v>321</v>
      </c>
    </row>
    <row r="6" spans="1:4">
      <c r="A6" s="4" t="s">
        <v>322</v>
      </c>
      <c r="B6" s="4" t="s">
        <v>323</v>
      </c>
    </row>
    <row r="7" spans="1:4">
      <c r="A7" s="4" t="s">
        <v>324</v>
      </c>
      <c r="B7" s="4" t="s">
        <v>325</v>
      </c>
    </row>
    <row r="8" spans="1:4">
      <c r="A8" s="4" t="s">
        <v>326</v>
      </c>
      <c r="B8" s="4" t="s">
        <v>327</v>
      </c>
    </row>
    <row r="9" spans="1:4">
      <c r="A9" s="4" t="s">
        <v>328</v>
      </c>
      <c r="B9" s="4" t="s">
        <v>329</v>
      </c>
    </row>
    <row r="10" spans="1:4">
      <c r="A10" s="4" t="s">
        <v>330</v>
      </c>
      <c r="B10" s="6" t="n">
        <v>1189922</v>
      </c>
      <c r="C10" s="6" t="n">
        <v>219162</v>
      </c>
    </row>
    <row r="11" spans="1:4">
      <c r="A11" s="4" t="s">
        <v>96</v>
      </c>
      <c r="B11" s="5" t="n">
        <v>-3096169</v>
      </c>
      <c r="C11" s="5" t="n">
        <v>-4443871</v>
      </c>
      <c r="D11" s="6" t="n">
        <v>-8572722</v>
      </c>
    </row>
    <row r="12" spans="1:4">
      <c r="A12" s="4" t="s">
        <v>62</v>
      </c>
      <c r="B12" s="5" t="n">
        <v>-24492047</v>
      </c>
      <c r="C12" s="5" t="n">
        <v>-21395878</v>
      </c>
    </row>
    <row r="13" spans="1:4">
      <c r="A13" s="4" t="s">
        <v>143</v>
      </c>
      <c r="B13" s="6" t="n">
        <v>314618</v>
      </c>
      <c r="C13" s="6" t="n">
        <v>-3075203</v>
      </c>
      <c r="D13" s="6" t="n">
        <v>-67740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63"/>
  </cols>
  <sheetData>
    <row r="1" spans="1:3">
      <c r="A1" s="1" t="s">
        <v>331</v>
      </c>
      <c r="B1" s="2" t="s">
        <v>332</v>
      </c>
      <c r="C1" s="2" t="s">
        <v>2</v>
      </c>
    </row>
    <row r="2" spans="1:3">
      <c r="A2" s="3" t="s">
        <v>4</v>
      </c>
    </row>
    <row r="3" spans="1:3">
      <c r="A3" s="4" t="s">
        <v>333</v>
      </c>
      <c r="B3" s="4" t="s">
        <v>334</v>
      </c>
      <c r="C3" s="4" t="s">
        <v>3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4" t="s">
        <v>338</v>
      </c>
      <c r="B4" s="4" t="s">
        <v>339</v>
      </c>
    </row>
    <row r="5" spans="1:2">
      <c r="A5" s="4" t="s">
        <v>340</v>
      </c>
      <c r="B5" s="4" t="s">
        <v>341</v>
      </c>
    </row>
    <row r="6" spans="1:2">
      <c r="A6" s="4" t="s">
        <v>342</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4" t="s">
        <v>345</v>
      </c>
      <c r="B4" s="4" t="s">
        <v>346</v>
      </c>
    </row>
    <row r="5" spans="1:2">
      <c r="A5" s="4" t="s">
        <v>347</v>
      </c>
      <c r="B5" s="4" t="s">
        <v>341</v>
      </c>
    </row>
    <row r="6" spans="1:2">
      <c r="A6" s="4" t="s">
        <v>348</v>
      </c>
    </row>
    <row r="7" spans="1:2">
      <c r="A7" s="4" t="s">
        <v>345</v>
      </c>
      <c r="B7" s="4" t="s">
        <v>346</v>
      </c>
    </row>
    <row r="8" spans="1:2">
      <c r="A8" s="4" t="s">
        <v>347</v>
      </c>
      <c r="B8" s="4" t="s">
        <v>341</v>
      </c>
    </row>
    <row r="9" spans="1:2">
      <c r="A9" s="4" t="s">
        <v>349</v>
      </c>
    </row>
    <row r="10" spans="1:2">
      <c r="A10" s="4" t="s">
        <v>345</v>
      </c>
      <c r="B10" s="4" t="s">
        <v>346</v>
      </c>
    </row>
    <row r="11" spans="1:2">
      <c r="A11" s="4" t="s">
        <v>347</v>
      </c>
      <c r="B11" s="4" t="s">
        <v>341</v>
      </c>
    </row>
    <row r="12" spans="1:2">
      <c r="A12" s="4" t="s">
        <v>350</v>
      </c>
    </row>
    <row r="13" spans="1:2">
      <c r="A13" s="4" t="s">
        <v>345</v>
      </c>
      <c r="B13" s="4" t="s">
        <v>346</v>
      </c>
    </row>
    <row r="14" spans="1:2">
      <c r="A14" s="4" t="s">
        <v>347</v>
      </c>
      <c r="B14" s="4" t="s">
        <v>3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56</v>
      </c>
    </row>
    <row r="7" spans="1:2">
      <c r="A7" s="4" t="s">
        <v>357</v>
      </c>
    </row>
    <row r="8" spans="1:2">
      <c r="A8" s="4" t="s">
        <v>353</v>
      </c>
      <c r="B8" s="4" t="s">
        <v>358</v>
      </c>
    </row>
    <row r="9" spans="1:2">
      <c r="A9" s="4" t="s">
        <v>359</v>
      </c>
    </row>
    <row r="10" spans="1:2">
      <c r="A10" s="4" t="s">
        <v>353</v>
      </c>
      <c r="B10" s="4" t="s">
        <v>360</v>
      </c>
    </row>
    <row r="11" spans="1:2">
      <c r="A11" s="4" t="s">
        <v>361</v>
      </c>
    </row>
    <row r="12" spans="1:2">
      <c r="A12" s="4" t="s">
        <v>353</v>
      </c>
      <c r="B12" s="4" t="s">
        <v>362</v>
      </c>
    </row>
    <row r="13" spans="1:2">
      <c r="A13" s="4" t="s">
        <v>363</v>
      </c>
    </row>
    <row r="14" spans="1:2">
      <c r="A14" s="4" t="s">
        <v>353</v>
      </c>
      <c r="B14" s="4" t="s">
        <v>364</v>
      </c>
    </row>
    <row r="15" spans="1:2">
      <c r="A15" s="4" t="s">
        <v>365</v>
      </c>
    </row>
    <row r="16" spans="1:2">
      <c r="A16" s="4" t="s">
        <v>353</v>
      </c>
      <c r="B16" s="4" t="s">
        <v>356</v>
      </c>
    </row>
    <row r="17" spans="1:2">
      <c r="A17" s="4" t="s">
        <v>366</v>
      </c>
    </row>
    <row r="18" spans="1:2">
      <c r="A18" s="4" t="s">
        <v>353</v>
      </c>
      <c r="B18" s="4" t="s">
        <v>356</v>
      </c>
    </row>
    <row r="19" spans="1:2">
      <c r="A19" s="4" t="s">
        <v>367</v>
      </c>
    </row>
    <row r="20" spans="1:2">
      <c r="A20" s="4" t="s">
        <v>353</v>
      </c>
      <c r="B20" s="4" t="s">
        <v>3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3" t="s">
        <v>4</v>
      </c>
    </row>
    <row r="4" spans="1:2">
      <c r="A4" s="4" t="s">
        <v>369</v>
      </c>
      <c r="B4" s="4" t="s">
        <v>3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63"/>
  </cols>
  <sheetData>
    <row r="1" spans="1:3">
      <c r="A1" s="1" t="s">
        <v>371</v>
      </c>
      <c r="B1" s="2" t="s">
        <v>332</v>
      </c>
      <c r="C1" s="2" t="s">
        <v>2</v>
      </c>
    </row>
    <row r="2" spans="1:3">
      <c r="A2" s="3" t="s">
        <v>4</v>
      </c>
    </row>
    <row r="3" spans="1:3">
      <c r="A3" s="4" t="s">
        <v>333</v>
      </c>
      <c r="B3" s="4" t="s">
        <v>334</v>
      </c>
      <c r="C3" s="4" t="s">
        <v>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2</v>
      </c>
      <c r="B1" s="2" t="s">
        <v>2</v>
      </c>
      <c r="C1" s="2" t="s">
        <v>37</v>
      </c>
    </row>
    <row r="2" spans="1:3">
      <c r="A2" s="3" t="s">
        <v>4</v>
      </c>
    </row>
    <row r="3" spans="1:3">
      <c r="A3" s="4" t="s">
        <v>373</v>
      </c>
      <c r="B3" s="6" t="n">
        <v>1594429</v>
      </c>
      <c r="C3" s="6" t="n">
        <v>386630</v>
      </c>
    </row>
    <row r="4" spans="1:3">
      <c r="A4" s="4" t="s">
        <v>109</v>
      </c>
      <c r="B4" s="6" t="n">
        <v>1594429</v>
      </c>
      <c r="C4" s="6" t="n">
        <v>3866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4" t="s">
        <v>375</v>
      </c>
      <c r="B2" s="6" t="n">
        <v>8087747</v>
      </c>
      <c r="C2" s="6" t="n">
        <v>8531303</v>
      </c>
    </row>
    <row r="3" spans="1:3">
      <c r="A3" s="4" t="s">
        <v>376</v>
      </c>
    </row>
    <row r="4" spans="1:3">
      <c r="A4" s="4" t="s">
        <v>375</v>
      </c>
      <c r="B4" s="5" t="n">
        <v>4978846</v>
      </c>
      <c r="C4" s="5" t="n">
        <v>5950539</v>
      </c>
    </row>
    <row r="5" spans="1:3">
      <c r="A5" s="4" t="s">
        <v>377</v>
      </c>
    </row>
    <row r="6" spans="1:3">
      <c r="A6" s="4" t="s">
        <v>375</v>
      </c>
      <c r="B6" s="5" t="n">
        <v>1281621</v>
      </c>
      <c r="C6" s="5" t="n">
        <v>1386645</v>
      </c>
    </row>
    <row r="7" spans="1:3">
      <c r="A7" s="4" t="s">
        <v>378</v>
      </c>
    </row>
    <row r="8" spans="1:3">
      <c r="A8" s="4" t="s">
        <v>375</v>
      </c>
      <c r="B8" s="6" t="n">
        <v>1827280</v>
      </c>
      <c r="C8" s="6" t="n">
        <v>11941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7</v>
      </c>
      <c r="D2" s="2" t="s">
        <v>75</v>
      </c>
    </row>
    <row r="3" spans="1:4">
      <c r="A3" s="4" t="s">
        <v>76</v>
      </c>
      <c r="B3" s="6" t="n">
        <v>12151286</v>
      </c>
      <c r="C3" s="6" t="n">
        <v>12879019</v>
      </c>
      <c r="D3" s="6" t="n">
        <v>11223727</v>
      </c>
    </row>
    <row r="4" spans="1:4">
      <c r="A4" s="4" t="s">
        <v>376</v>
      </c>
    </row>
    <row r="5" spans="1:4">
      <c r="A5" s="4" t="s">
        <v>76</v>
      </c>
      <c r="B5" s="5" t="n">
        <v>9588256</v>
      </c>
      <c r="C5" s="5" t="n">
        <v>10915948</v>
      </c>
      <c r="D5" s="5" t="n">
        <v>9134602</v>
      </c>
    </row>
    <row r="6" spans="1:4">
      <c r="A6" s="4" t="s">
        <v>377</v>
      </c>
    </row>
    <row r="7" spans="1:4">
      <c r="A7" s="4" t="s">
        <v>76</v>
      </c>
      <c r="B7" s="5" t="n">
        <v>1387842</v>
      </c>
      <c r="C7" s="5" t="n">
        <v>838422</v>
      </c>
      <c r="D7" s="5" t="n">
        <v>855846</v>
      </c>
    </row>
    <row r="8" spans="1:4">
      <c r="A8" s="4" t="s">
        <v>378</v>
      </c>
    </row>
    <row r="9" spans="1:4">
      <c r="A9" s="4" t="s">
        <v>76</v>
      </c>
      <c r="B9" s="6" t="n">
        <v>1175188</v>
      </c>
      <c r="C9" s="6" t="n">
        <v>1124649</v>
      </c>
      <c r="D9" s="6" t="n">
        <v>12332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380</v>
      </c>
      <c r="B1" s="2" t="s">
        <v>1</v>
      </c>
    </row>
    <row r="2" spans="1:2">
      <c r="B2" s="2" t="s">
        <v>381</v>
      </c>
    </row>
    <row r="3" spans="1:2">
      <c r="A3" s="4" t="s">
        <v>337</v>
      </c>
    </row>
    <row r="4" spans="1:2">
      <c r="A4" s="4" t="s">
        <v>382</v>
      </c>
      <c r="B4" s="6" t="n">
        <v>18026</v>
      </c>
    </row>
    <row r="5" spans="1:2">
      <c r="A5" s="4" t="s">
        <v>383</v>
      </c>
      <c r="B5" s="5" t="n">
        <v>0</v>
      </c>
    </row>
    <row r="6" spans="1:2">
      <c r="A6" s="4" t="s">
        <v>384</v>
      </c>
      <c r="B6" s="5" t="n">
        <v>0</v>
      </c>
    </row>
    <row r="7" spans="1:2">
      <c r="A7" s="4" t="s">
        <v>385</v>
      </c>
      <c r="B7" s="5" t="n">
        <v>18026</v>
      </c>
    </row>
    <row r="8" spans="1:2">
      <c r="A8" s="4" t="s">
        <v>386</v>
      </c>
      <c r="B8" s="5" t="n">
        <v>14729</v>
      </c>
    </row>
    <row r="9" spans="1:2">
      <c r="A9" s="4" t="s">
        <v>387</v>
      </c>
      <c r="B9" s="5" t="n">
        <v>431</v>
      </c>
    </row>
    <row r="10" spans="1:2">
      <c r="A10" s="4" t="s">
        <v>388</v>
      </c>
      <c r="B10" s="5" t="n">
        <v>15160</v>
      </c>
    </row>
    <row r="11" spans="1:2">
      <c r="A11" s="4" t="s">
        <v>389</v>
      </c>
      <c r="B11" s="5" t="n">
        <v>2866</v>
      </c>
    </row>
    <row r="12" spans="1:2">
      <c r="A12" s="4" t="s">
        <v>342</v>
      </c>
    </row>
    <row r="13" spans="1:2">
      <c r="A13" s="4" t="s">
        <v>382</v>
      </c>
      <c r="B13" s="5" t="n">
        <v>181077</v>
      </c>
    </row>
    <row r="14" spans="1:2">
      <c r="A14" s="4" t="s">
        <v>383</v>
      </c>
      <c r="B14" s="5" t="n">
        <v>7725</v>
      </c>
    </row>
    <row r="15" spans="1:2">
      <c r="A15" s="4" t="s">
        <v>384</v>
      </c>
      <c r="B15" s="5" t="n">
        <v>0</v>
      </c>
    </row>
    <row r="16" spans="1:2">
      <c r="A16" s="4" t="s">
        <v>385</v>
      </c>
      <c r="B16" s="5" t="n">
        <v>188802</v>
      </c>
    </row>
    <row r="17" spans="1:2">
      <c r="A17" s="4" t="s">
        <v>386</v>
      </c>
      <c r="B17" s="5" t="n">
        <v>118045</v>
      </c>
    </row>
    <row r="18" spans="1:2">
      <c r="A18" s="4" t="s">
        <v>387</v>
      </c>
      <c r="B18" s="5" t="n">
        <v>30204</v>
      </c>
    </row>
    <row r="19" spans="1:2">
      <c r="A19" s="4" t="s">
        <v>388</v>
      </c>
      <c r="B19" s="5" t="n">
        <v>148249</v>
      </c>
    </row>
    <row r="20" spans="1:2">
      <c r="A20" s="4" t="s">
        <v>389</v>
      </c>
      <c r="B20" s="6" t="n">
        <v>405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81</v>
      </c>
    </row>
    <row r="3" spans="1:2">
      <c r="A3" s="4" t="s">
        <v>391</v>
      </c>
    </row>
    <row r="4" spans="1:2">
      <c r="A4" s="4" t="s">
        <v>392</v>
      </c>
      <c r="B4" s="6" t="n">
        <v>1531995</v>
      </c>
    </row>
    <row r="5" spans="1:2">
      <c r="A5" s="4" t="s">
        <v>393</v>
      </c>
      <c r="B5" s="5" t="n">
        <v>0</v>
      </c>
    </row>
    <row r="6" spans="1:2">
      <c r="A6" s="4" t="s">
        <v>394</v>
      </c>
      <c r="B6" s="5" t="n">
        <v>10701345</v>
      </c>
    </row>
    <row r="7" spans="1:2">
      <c r="A7" s="4" t="s">
        <v>395</v>
      </c>
      <c r="B7" s="5" t="n">
        <v>4047505</v>
      </c>
    </row>
    <row r="8" spans="1:2">
      <c r="A8" s="4" t="s">
        <v>396</v>
      </c>
      <c r="B8" s="5" t="n">
        <v>1952641</v>
      </c>
    </row>
    <row r="9" spans="1:2">
      <c r="A9" s="4" t="s">
        <v>397</v>
      </c>
      <c r="B9" s="5" t="n">
        <v>6000146</v>
      </c>
    </row>
    <row r="10" spans="1:2">
      <c r="A10" s="4" t="s">
        <v>398</v>
      </c>
      <c r="B10" s="5" t="n">
        <v>4701199</v>
      </c>
    </row>
    <row r="11" spans="1:2">
      <c r="A11" s="4" t="s">
        <v>344</v>
      </c>
    </row>
    <row r="12" spans="1:2">
      <c r="A12" s="4" t="s">
        <v>392</v>
      </c>
      <c r="B12" s="5" t="n">
        <v>1006995</v>
      </c>
    </row>
    <row r="13" spans="1:2">
      <c r="A13" s="4" t="s">
        <v>393</v>
      </c>
      <c r="B13" s="5" t="n">
        <v>0</v>
      </c>
    </row>
    <row r="14" spans="1:2">
      <c r="A14" s="4" t="s">
        <v>394</v>
      </c>
      <c r="B14" s="5" t="n">
        <v>5506345</v>
      </c>
    </row>
    <row r="15" spans="1:2">
      <c r="A15" s="4" t="s">
        <v>395</v>
      </c>
      <c r="B15" s="5" t="n">
        <v>1606831</v>
      </c>
    </row>
    <row r="16" spans="1:2">
      <c r="A16" s="4" t="s">
        <v>396</v>
      </c>
      <c r="B16" s="5" t="n">
        <v>1018645</v>
      </c>
    </row>
    <row r="17" spans="1:2">
      <c r="A17" s="4" t="s">
        <v>397</v>
      </c>
      <c r="B17" s="5" t="n">
        <v>2625476</v>
      </c>
    </row>
    <row r="18" spans="1:2">
      <c r="A18" s="4" t="s">
        <v>398</v>
      </c>
      <c r="B18" s="5" t="n">
        <v>2880869</v>
      </c>
    </row>
    <row r="19" spans="1:2">
      <c r="A19" s="4" t="s">
        <v>348</v>
      </c>
    </row>
    <row r="20" spans="1:2">
      <c r="A20" s="4" t="s">
        <v>392</v>
      </c>
      <c r="B20" s="5" t="n">
        <v>525000</v>
      </c>
    </row>
    <row r="21" spans="1:2">
      <c r="A21" s="4" t="s">
        <v>393</v>
      </c>
      <c r="B21" s="5" t="n">
        <v>0</v>
      </c>
    </row>
    <row r="22" spans="1:2">
      <c r="A22" s="4" t="s">
        <v>394</v>
      </c>
      <c r="B22" s="5" t="n">
        <v>3020000</v>
      </c>
    </row>
    <row r="23" spans="1:2">
      <c r="A23" s="4" t="s">
        <v>395</v>
      </c>
      <c r="B23" s="5" t="n">
        <v>1301333</v>
      </c>
    </row>
    <row r="24" spans="1:2">
      <c r="A24" s="4" t="s">
        <v>396</v>
      </c>
      <c r="B24" s="5" t="n">
        <v>498996</v>
      </c>
    </row>
    <row r="25" spans="1:2">
      <c r="A25" s="4" t="s">
        <v>397</v>
      </c>
      <c r="B25" s="5" t="n">
        <v>1800329</v>
      </c>
    </row>
    <row r="26" spans="1:2">
      <c r="A26" s="4" t="s">
        <v>398</v>
      </c>
      <c r="B26" s="5" t="n">
        <v>1219671</v>
      </c>
    </row>
    <row r="27" spans="1:2">
      <c r="A27" s="4" t="s">
        <v>349</v>
      </c>
    </row>
    <row r="28" spans="1:2">
      <c r="A28" s="4" t="s">
        <v>392</v>
      </c>
      <c r="B28" s="5" t="n">
        <v>0</v>
      </c>
    </row>
    <row r="29" spans="1:2">
      <c r="A29" s="4" t="s">
        <v>393</v>
      </c>
      <c r="B29" s="5" t="n">
        <v>0</v>
      </c>
    </row>
    <row r="30" spans="1:2">
      <c r="A30" s="4" t="s">
        <v>394</v>
      </c>
      <c r="B30" s="5" t="n">
        <v>1195000</v>
      </c>
    </row>
    <row r="31" spans="1:2">
      <c r="A31" s="4" t="s">
        <v>395</v>
      </c>
      <c r="B31" s="5" t="n">
        <v>633008</v>
      </c>
    </row>
    <row r="32" spans="1:2">
      <c r="A32" s="4" t="s">
        <v>396</v>
      </c>
      <c r="B32" s="5" t="n">
        <v>239004</v>
      </c>
    </row>
    <row r="33" spans="1:2">
      <c r="A33" s="4" t="s">
        <v>397</v>
      </c>
      <c r="B33" s="5" t="n">
        <v>872012</v>
      </c>
    </row>
    <row r="34" spans="1:2">
      <c r="A34" s="4" t="s">
        <v>398</v>
      </c>
      <c r="B34" s="5" t="n">
        <v>322988</v>
      </c>
    </row>
    <row r="35" spans="1:2">
      <c r="A35" s="4" t="s">
        <v>350</v>
      </c>
    </row>
    <row r="36" spans="1:2">
      <c r="A36" s="4" t="s">
        <v>392</v>
      </c>
      <c r="B36" s="5" t="n">
        <v>0</v>
      </c>
    </row>
    <row r="37" spans="1:2">
      <c r="A37" s="4" t="s">
        <v>393</v>
      </c>
      <c r="B37" s="5" t="n">
        <v>0</v>
      </c>
    </row>
    <row r="38" spans="1:2">
      <c r="A38" s="4" t="s">
        <v>394</v>
      </c>
      <c r="B38" s="5" t="n">
        <v>980000</v>
      </c>
    </row>
    <row r="39" spans="1:2">
      <c r="A39" s="4" t="s">
        <v>395</v>
      </c>
      <c r="B39" s="5" t="n">
        <v>506333</v>
      </c>
    </row>
    <row r="40" spans="1:2">
      <c r="A40" s="4" t="s">
        <v>396</v>
      </c>
      <c r="B40" s="5" t="n">
        <v>195996</v>
      </c>
    </row>
    <row r="41" spans="1:2">
      <c r="A41" s="4" t="s">
        <v>397</v>
      </c>
      <c r="B41" s="5" t="n">
        <v>702329</v>
      </c>
    </row>
    <row r="42" spans="1:2">
      <c r="A42" s="4" t="s">
        <v>398</v>
      </c>
      <c r="B42" s="6" t="n">
        <v>2776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B1" s="2" t="s">
        <v>1</v>
      </c>
    </row>
    <row r="2" spans="1:4">
      <c r="B2" s="2" t="s">
        <v>2</v>
      </c>
      <c r="C2" s="2" t="s">
        <v>37</v>
      </c>
      <c r="D2" s="2" t="s">
        <v>75</v>
      </c>
    </row>
    <row r="3" spans="1:4">
      <c r="A3" s="3" t="s">
        <v>4</v>
      </c>
    </row>
    <row r="4" spans="1:4">
      <c r="A4" s="4" t="s">
        <v>400</v>
      </c>
      <c r="B4" s="4" t="s">
        <v>401</v>
      </c>
    </row>
    <row r="5" spans="1:4">
      <c r="A5" s="4" t="s">
        <v>402</v>
      </c>
      <c r="B5" s="6" t="n">
        <v>968307</v>
      </c>
      <c r="C5" s="6" t="n">
        <v>1271764</v>
      </c>
      <c r="D5" s="6" t="n">
        <v>1942912</v>
      </c>
    </row>
    <row r="6" spans="1:4">
      <c r="A6" s="4" t="s">
        <v>403</v>
      </c>
      <c r="B6" s="6" t="n">
        <v>77244</v>
      </c>
      <c r="C6" s="5" t="n">
        <v>44972</v>
      </c>
    </row>
    <row r="7" spans="1:4">
      <c r="A7" s="4" t="s">
        <v>404</v>
      </c>
      <c r="B7" s="4" t="s">
        <v>405</v>
      </c>
    </row>
    <row r="8" spans="1:4">
      <c r="A8" s="4" t="s">
        <v>406</v>
      </c>
      <c r="B8" s="6" t="n">
        <v>94834</v>
      </c>
      <c r="C8" s="6" t="n">
        <v>267252</v>
      </c>
      <c r="D8" s="6" t="n">
        <v>7435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07</v>
      </c>
      <c r="B1" s="2" t="s">
        <v>408</v>
      </c>
    </row>
    <row r="2" spans="1:2">
      <c r="B2" s="2" t="s">
        <v>381</v>
      </c>
    </row>
    <row r="3" spans="1:2">
      <c r="A3" s="3" t="s">
        <v>4</v>
      </c>
    </row>
    <row r="4" spans="1:2">
      <c r="A4" s="4" t="s">
        <v>409</v>
      </c>
      <c r="B4" s="6" t="n">
        <v>55000</v>
      </c>
    </row>
    <row r="5" spans="1:2">
      <c r="A5" s="4" t="s">
        <v>410</v>
      </c>
      <c r="B5" s="5" t="n">
        <v>-23166</v>
      </c>
    </row>
    <row r="6" spans="1:2">
      <c r="A6" s="4" t="s">
        <v>411</v>
      </c>
      <c r="B6"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3" t="s">
        <v>4</v>
      </c>
    </row>
    <row r="4" spans="1:2">
      <c r="A4" s="4" t="s">
        <v>369</v>
      </c>
      <c r="B4" s="4" t="s">
        <v>3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7"/>
    <col customWidth="1" max="3" min="3" width="8"/>
  </cols>
  <sheetData>
    <row r="1" spans="1:3">
      <c r="A1" s="1" t="s">
        <v>413</v>
      </c>
      <c r="B1" s="2" t="s">
        <v>1</v>
      </c>
    </row>
    <row r="2" spans="1:3">
      <c r="B2" s="2" t="s">
        <v>75</v>
      </c>
      <c r="C2" s="2" t="s">
        <v>414</v>
      </c>
    </row>
    <row r="3" spans="1:3">
      <c r="A3" s="4" t="s">
        <v>415</v>
      </c>
      <c r="B3" s="4" t="s">
        <v>416</v>
      </c>
    </row>
    <row r="4" spans="1:3">
      <c r="A4" s="4" t="s">
        <v>417</v>
      </c>
      <c r="B4" s="4" t="s">
        <v>418</v>
      </c>
    </row>
    <row r="5" spans="1:3">
      <c r="A5" s="4" t="s">
        <v>419</v>
      </c>
      <c r="B5" s="4" t="s">
        <v>420</v>
      </c>
    </row>
    <row r="6" spans="1:3">
      <c r="A6" s="4" t="s">
        <v>421</v>
      </c>
      <c r="B6" s="4" t="s">
        <v>422</v>
      </c>
    </row>
    <row r="7" spans="1:3"/>
    <row r="8" spans="1:3">
      <c r="A8" s="4" t="s">
        <v>40</v>
      </c>
      <c r="B8" s="4" t="s">
        <v>423</v>
      </c>
    </row>
    <row r="9" spans="1:3">
      <c r="A9" s="4" t="s">
        <v>45</v>
      </c>
      <c r="B9" s="4" t="s">
        <v>424</v>
      </c>
    </row>
  </sheetData>
  <mergeCells count="9">
    <mergeCell ref="A1:A2"/>
    <mergeCell ref="B1:C1"/>
    <mergeCell ref="B3:C3"/>
    <mergeCell ref="B4:C4"/>
    <mergeCell ref="B5:C5"/>
    <mergeCell ref="B6:C6"/>
    <mergeCell ref="A7:C7"/>
    <mergeCell ref="B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55"/>
    <col customWidth="1" max="6" min="6" width="54"/>
    <col customWidth="1" max="7" min="7" width="55"/>
    <col customWidth="1" max="8" min="8" width="80"/>
    <col customWidth="1" max="9" min="9" width="27"/>
    <col customWidth="1" max="10" min="10" width="63"/>
    <col customWidth="1" max="11" min="11" width="54"/>
    <col customWidth="1" max="12" min="12" width="27"/>
    <col customWidth="1" max="13" min="13" width="27"/>
    <col customWidth="1" max="14" min="14" width="80"/>
    <col customWidth="1" max="15" min="15" width="27"/>
    <col customWidth="1" max="16" min="16" width="27"/>
    <col customWidth="1" max="17" min="17" width="27"/>
    <col customWidth="1" max="18" min="18" width="27"/>
    <col customWidth="1" max="19" min="19" width="80"/>
    <col customWidth="1" max="20" min="20" width="21"/>
    <col customWidth="1" max="21" min="21" width="24"/>
  </cols>
  <sheetData>
    <row r="1" spans="1:21">
      <c r="A1" s="1" t="s">
        <v>425</v>
      </c>
      <c r="B1" s="2" t="s">
        <v>426</v>
      </c>
      <c r="C1" s="2" t="s">
        <v>427</v>
      </c>
      <c r="D1" s="2" t="s">
        <v>428</v>
      </c>
      <c r="E1" s="2" t="s">
        <v>429</v>
      </c>
      <c r="F1" s="2" t="s">
        <v>430</v>
      </c>
      <c r="G1" s="2" t="s">
        <v>431</v>
      </c>
      <c r="H1" s="2" t="s">
        <v>432</v>
      </c>
      <c r="I1" s="2" t="s">
        <v>433</v>
      </c>
      <c r="J1" s="2" t="s">
        <v>434</v>
      </c>
      <c r="K1" s="2" t="s">
        <v>435</v>
      </c>
      <c r="L1" s="2" t="s">
        <v>436</v>
      </c>
      <c r="M1" s="2" t="s">
        <v>437</v>
      </c>
      <c r="N1" s="2" t="s">
        <v>438</v>
      </c>
      <c r="O1" s="2" t="s">
        <v>439</v>
      </c>
      <c r="P1" s="2" t="s">
        <v>440</v>
      </c>
      <c r="Q1" s="2" t="s">
        <v>441</v>
      </c>
      <c r="R1" s="2" t="s">
        <v>442</v>
      </c>
      <c r="S1" s="2" t="s">
        <v>443</v>
      </c>
      <c r="T1" s="2" t="s">
        <v>444</v>
      </c>
      <c r="U1" s="2" t="s">
        <v>445</v>
      </c>
    </row>
    <row r="2" spans="1:21">
      <c r="A2" s="4" t="s">
        <v>446</v>
      </c>
      <c r="S2" s="4" t="s">
        <v>447</v>
      </c>
    </row>
    <row r="3" spans="1:21">
      <c r="A3" s="4" t="s">
        <v>448</v>
      </c>
      <c r="S3" s="6" t="n">
        <v>0</v>
      </c>
    </row>
    <row r="4" spans="1:21">
      <c r="A4" s="4" t="s">
        <v>449</v>
      </c>
      <c r="S4" s="6" t="n">
        <v>0</v>
      </c>
    </row>
    <row r="5" spans="1:21">
      <c r="A5" s="4" t="s">
        <v>421</v>
      </c>
      <c r="S5" s="4" t="s">
        <v>422</v>
      </c>
    </row>
    <row r="6" spans="1:21">
      <c r="A6" s="4" t="s">
        <v>450</v>
      </c>
      <c r="S6" s="4" t="s">
        <v>451</v>
      </c>
    </row>
    <row r="7" spans="1:21">
      <c r="A7" s="4" t="s">
        <v>452</v>
      </c>
    </row>
    <row r="8" spans="1:21">
      <c r="A8" s="4" t="s">
        <v>453</v>
      </c>
      <c r="J8" s="4" t="s">
        <v>454</v>
      </c>
      <c r="K8" s="4" t="s">
        <v>455</v>
      </c>
      <c r="N8" s="4" t="s">
        <v>456</v>
      </c>
      <c r="S8" s="4" t="s">
        <v>457</v>
      </c>
    </row>
    <row r="9" spans="1:21">
      <c r="A9" s="4" t="s">
        <v>458</v>
      </c>
      <c r="J9" s="5" t="n">
        <v>2347000</v>
      </c>
      <c r="K9" s="5" t="n">
        <v>28488000</v>
      </c>
      <c r="N9" s="5" t="n">
        <v>14165000</v>
      </c>
    </row>
    <row r="10" spans="1:21">
      <c r="A10" s="4" t="s">
        <v>459</v>
      </c>
      <c r="J10" s="6" t="n">
        <v>180205</v>
      </c>
      <c r="K10" s="6" t="n">
        <v>2151362</v>
      </c>
      <c r="N10" s="6" t="n">
        <v>1043509</v>
      </c>
    </row>
    <row r="11" spans="1:21">
      <c r="A11" s="4" t="s">
        <v>460</v>
      </c>
      <c r="T11" s="6" t="n">
        <v>0</v>
      </c>
    </row>
    <row r="12" spans="1:21">
      <c r="A12" s="4" t="s">
        <v>461</v>
      </c>
      <c r="T12" s="6" t="n">
        <v>19927</v>
      </c>
    </row>
    <row r="13" spans="1:21">
      <c r="A13" s="4" t="s">
        <v>462</v>
      </c>
      <c r="S13" s="4" t="s">
        <v>370</v>
      </c>
    </row>
    <row r="14" spans="1:21">
      <c r="A14" s="4" t="s">
        <v>417</v>
      </c>
      <c r="S14" s="4" t="s">
        <v>346</v>
      </c>
    </row>
    <row r="15" spans="1:21">
      <c r="A15" s="4" t="s">
        <v>419</v>
      </c>
      <c r="S15" s="4" t="s">
        <v>420</v>
      </c>
    </row>
    <row r="16" spans="1:21">
      <c r="A16" s="4" t="s">
        <v>449</v>
      </c>
      <c r="S16" s="6" t="n">
        <v>0</v>
      </c>
    </row>
    <row r="17" spans="1:21">
      <c r="A17" s="4" t="s">
        <v>463</v>
      </c>
      <c r="S17" s="6" t="n">
        <v>560093</v>
      </c>
    </row>
    <row r="18" spans="1:21">
      <c r="A18" s="4" t="s">
        <v>464</v>
      </c>
      <c r="I18" s="5" t="n">
        <v>500000</v>
      </c>
      <c r="L18" s="5" t="n">
        <v>1739000</v>
      </c>
      <c r="M18" s="5" t="n">
        <v>4207000</v>
      </c>
    </row>
    <row r="19" spans="1:21">
      <c r="A19" s="4" t="s">
        <v>465</v>
      </c>
      <c r="I19" s="6" t="n">
        <v>33232</v>
      </c>
      <c r="L19" s="6" t="n">
        <v>102958</v>
      </c>
      <c r="M19" s="6" t="n">
        <v>262471</v>
      </c>
    </row>
    <row r="20" spans="1:21">
      <c r="A20" s="4" t="s">
        <v>466</v>
      </c>
    </row>
    <row r="21" spans="1:21">
      <c r="A21" s="4" t="s">
        <v>419</v>
      </c>
      <c r="S21" s="4" t="s">
        <v>467</v>
      </c>
    </row>
    <row r="22" spans="1:21">
      <c r="A22" s="4" t="s">
        <v>468</v>
      </c>
    </row>
    <row r="23" spans="1:21">
      <c r="A23" s="4" t="s">
        <v>419</v>
      </c>
      <c r="S23" s="4" t="s">
        <v>469</v>
      </c>
    </row>
    <row r="24" spans="1:21">
      <c r="A24" s="4" t="s">
        <v>470</v>
      </c>
    </row>
    <row r="25" spans="1:21">
      <c r="A25" s="4" t="s">
        <v>453</v>
      </c>
      <c r="D25" s="4" t="s">
        <v>471</v>
      </c>
      <c r="E25" s="4" t="s">
        <v>472</v>
      </c>
      <c r="F25" s="4" t="s">
        <v>473</v>
      </c>
      <c r="G25" s="4" t="s">
        <v>474</v>
      </c>
      <c r="H25" s="4" t="s">
        <v>475</v>
      </c>
      <c r="S25" s="4" t="s">
        <v>476</v>
      </c>
    </row>
    <row r="26" spans="1:21">
      <c r="A26" s="4" t="s">
        <v>458</v>
      </c>
      <c r="D26" s="5" t="n">
        <v>10000000</v>
      </c>
      <c r="E26" s="5" t="n">
        <v>6000000</v>
      </c>
      <c r="F26" s="5" t="n">
        <v>2500000</v>
      </c>
      <c r="G26" s="5" t="n">
        <v>8000000</v>
      </c>
      <c r="H26" s="5" t="n">
        <v>8500000</v>
      </c>
    </row>
    <row r="27" spans="1:21">
      <c r="A27" s="4" t="s">
        <v>459</v>
      </c>
      <c r="D27" s="6" t="n">
        <v>792800</v>
      </c>
      <c r="E27" s="6" t="n">
        <v>465060</v>
      </c>
      <c r="F27" s="6" t="n">
        <v>192925</v>
      </c>
      <c r="G27" s="6" t="n">
        <v>623520</v>
      </c>
      <c r="H27" s="6" t="n">
        <v>667165</v>
      </c>
    </row>
    <row r="28" spans="1:21">
      <c r="A28" s="4" t="s">
        <v>462</v>
      </c>
      <c r="S28" s="4" t="s">
        <v>370</v>
      </c>
    </row>
    <row r="29" spans="1:21">
      <c r="A29" s="4" t="s">
        <v>417</v>
      </c>
      <c r="S29" s="4" t="s">
        <v>346</v>
      </c>
    </row>
    <row r="30" spans="1:21">
      <c r="A30" s="4" t="s">
        <v>419</v>
      </c>
      <c r="S30" s="4" t="s">
        <v>420</v>
      </c>
    </row>
    <row r="31" spans="1:21">
      <c r="A31" s="4" t="s">
        <v>449</v>
      </c>
      <c r="S31" s="6" t="n">
        <v>0</v>
      </c>
    </row>
    <row r="32" spans="1:21">
      <c r="A32" s="4" t="s">
        <v>421</v>
      </c>
      <c r="S32" s="4" t="s">
        <v>422</v>
      </c>
    </row>
    <row r="33" spans="1:21">
      <c r="A33" s="4" t="s">
        <v>463</v>
      </c>
      <c r="S33" s="6" t="n">
        <v>257313</v>
      </c>
    </row>
    <row r="34" spans="1:21">
      <c r="A34" s="4" t="s">
        <v>464</v>
      </c>
      <c r="B34" s="5" t="n">
        <v>3526000</v>
      </c>
      <c r="C34" s="5" t="n">
        <v>350000</v>
      </c>
    </row>
    <row r="35" spans="1:21">
      <c r="A35" s="4" t="s">
        <v>465</v>
      </c>
      <c r="B35" s="6" t="n">
        <v>150082</v>
      </c>
      <c r="C35" s="6" t="n">
        <v>13541</v>
      </c>
    </row>
    <row r="36" spans="1:21">
      <c r="A36" s="4" t="s">
        <v>477</v>
      </c>
    </row>
    <row r="37" spans="1:21">
      <c r="A37" s="4" t="s">
        <v>415</v>
      </c>
      <c r="S37" s="4" t="s">
        <v>478</v>
      </c>
    </row>
    <row r="38" spans="1:21">
      <c r="A38" s="4" t="s">
        <v>479</v>
      </c>
    </row>
    <row r="39" spans="1:21">
      <c r="A39" s="4" t="s">
        <v>415</v>
      </c>
      <c r="S39" s="4" t="s">
        <v>480</v>
      </c>
    </row>
    <row r="40" spans="1:21">
      <c r="A40" s="4" t="s">
        <v>481</v>
      </c>
    </row>
    <row r="41" spans="1:21">
      <c r="A41" s="4" t="s">
        <v>453</v>
      </c>
      <c r="D41" s="4" t="s">
        <v>482</v>
      </c>
    </row>
    <row r="42" spans="1:21">
      <c r="A42" s="4" t="s">
        <v>458</v>
      </c>
      <c r="D42" s="5" t="n">
        <v>2916667</v>
      </c>
    </row>
    <row r="43" spans="1:21">
      <c r="A43" s="4" t="s">
        <v>459</v>
      </c>
      <c r="D43" s="6" t="n">
        <v>277480</v>
      </c>
    </row>
    <row r="44" spans="1:21">
      <c r="A44" s="4" t="s">
        <v>483</v>
      </c>
    </row>
    <row r="45" spans="1:21">
      <c r="A45" s="4" t="s">
        <v>484</v>
      </c>
      <c r="S45" s="6" t="n">
        <v>37411</v>
      </c>
    </row>
    <row r="46" spans="1:21">
      <c r="A46" s="4" t="s">
        <v>485</v>
      </c>
      <c r="S46" s="5" t="n">
        <v>480000</v>
      </c>
    </row>
    <row r="47" spans="1:21">
      <c r="A47" s="4" t="s">
        <v>486</v>
      </c>
    </row>
    <row r="48" spans="1:21">
      <c r="A48" s="4" t="s">
        <v>484</v>
      </c>
      <c r="S48" s="6" t="n">
        <v>27904</v>
      </c>
    </row>
    <row r="49" spans="1:21">
      <c r="A49" s="4" t="s">
        <v>485</v>
      </c>
      <c r="S49" s="5" t="n">
        <v>360000</v>
      </c>
    </row>
    <row r="50" spans="1:21">
      <c r="A50" s="4" t="s">
        <v>487</v>
      </c>
    </row>
    <row r="51" spans="1:21">
      <c r="A51" s="4" t="s">
        <v>484</v>
      </c>
      <c r="S51" s="6" t="n">
        <v>28541</v>
      </c>
    </row>
    <row r="52" spans="1:21">
      <c r="A52" s="4" t="s">
        <v>485</v>
      </c>
      <c r="S52" s="5" t="n">
        <v>222000</v>
      </c>
    </row>
    <row r="53" spans="1:21">
      <c r="A53" s="4" t="s">
        <v>488</v>
      </c>
      <c r="S53" s="6" t="n">
        <v>15935</v>
      </c>
    </row>
    <row r="54" spans="1:21">
      <c r="A54" s="4" t="s">
        <v>489</v>
      </c>
    </row>
    <row r="55" spans="1:21">
      <c r="A55" s="4" t="s">
        <v>485</v>
      </c>
      <c r="S55" s="5" t="n">
        <v>115000</v>
      </c>
    </row>
    <row r="56" spans="1:21">
      <c r="A56" s="4" t="s">
        <v>490</v>
      </c>
    </row>
    <row r="57" spans="1:21">
      <c r="A57" s="4" t="s">
        <v>462</v>
      </c>
      <c r="S57" s="4" t="s">
        <v>491</v>
      </c>
    </row>
    <row r="58" spans="1:21">
      <c r="A58" s="4" t="s">
        <v>417</v>
      </c>
      <c r="S58" s="4" t="s">
        <v>492</v>
      </c>
    </row>
    <row r="59" spans="1:21">
      <c r="A59" s="4" t="s">
        <v>419</v>
      </c>
      <c r="S59" s="4" t="s">
        <v>420</v>
      </c>
    </row>
    <row r="60" spans="1:21">
      <c r="A60" s="4" t="s">
        <v>415</v>
      </c>
      <c r="S60" s="4" t="s">
        <v>493</v>
      </c>
    </row>
    <row r="61" spans="1:21">
      <c r="A61" s="4" t="s">
        <v>449</v>
      </c>
      <c r="S61" s="6" t="n">
        <v>0</v>
      </c>
    </row>
    <row r="62" spans="1:21">
      <c r="A62" s="4" t="s">
        <v>421</v>
      </c>
      <c r="S62" s="4" t="s">
        <v>422</v>
      </c>
    </row>
    <row r="63" spans="1:21">
      <c r="A63" s="4" t="s">
        <v>494</v>
      </c>
    </row>
    <row r="64" spans="1:21">
      <c r="A64" s="4" t="s">
        <v>453</v>
      </c>
      <c r="S64" s="4" t="s">
        <v>495</v>
      </c>
    </row>
    <row r="65" spans="1:21">
      <c r="A65" s="4" t="s">
        <v>496</v>
      </c>
    </row>
    <row r="66" spans="1:21">
      <c r="A66" s="4" t="s">
        <v>453</v>
      </c>
      <c r="S66" s="4" t="s">
        <v>497</v>
      </c>
    </row>
    <row r="67" spans="1:21">
      <c r="A67" s="4" t="s">
        <v>462</v>
      </c>
      <c r="S67" s="4" t="s">
        <v>370</v>
      </c>
    </row>
    <row r="68" spans="1:21">
      <c r="A68" s="4" t="s">
        <v>417</v>
      </c>
      <c r="S68" s="4" t="s">
        <v>346</v>
      </c>
    </row>
    <row r="69" spans="1:21">
      <c r="A69" s="4" t="s">
        <v>419</v>
      </c>
      <c r="S69" s="4" t="s">
        <v>420</v>
      </c>
    </row>
    <row r="70" spans="1:21">
      <c r="A70" s="4" t="s">
        <v>421</v>
      </c>
      <c r="S70" s="4" t="s">
        <v>422</v>
      </c>
    </row>
    <row r="71" spans="1:21">
      <c r="A71" s="4" t="s">
        <v>463</v>
      </c>
      <c r="S71" s="6" t="n">
        <v>1117642</v>
      </c>
    </row>
    <row r="72" spans="1:21">
      <c r="A72" s="4" t="s">
        <v>464</v>
      </c>
      <c r="O72" s="5" t="n">
        <v>356000</v>
      </c>
      <c r="P72" s="5" t="n">
        <v>610000</v>
      </c>
      <c r="Q72" s="5" t="n">
        <v>2100000</v>
      </c>
      <c r="R72" s="5" t="n">
        <v>1446180</v>
      </c>
    </row>
    <row r="73" spans="1:21">
      <c r="A73" s="4" t="s">
        <v>465</v>
      </c>
      <c r="O73" s="6" t="n">
        <v>32476</v>
      </c>
      <c r="P73" s="6" t="n">
        <v>91051</v>
      </c>
      <c r="Q73" s="6" t="n">
        <v>459851</v>
      </c>
      <c r="R73" s="6" t="n">
        <v>271742</v>
      </c>
    </row>
    <row r="74" spans="1:21">
      <c r="A74" s="4" t="s">
        <v>498</v>
      </c>
    </row>
    <row r="75" spans="1:21">
      <c r="A75" s="4" t="s">
        <v>415</v>
      </c>
      <c r="S75" s="4" t="s">
        <v>499</v>
      </c>
    </row>
    <row r="76" spans="1:21">
      <c r="A76" s="4" t="s">
        <v>500</v>
      </c>
    </row>
    <row r="77" spans="1:21">
      <c r="A77" s="4" t="s">
        <v>415</v>
      </c>
      <c r="S77" s="4" t="s">
        <v>501</v>
      </c>
    </row>
    <row r="78" spans="1:21">
      <c r="A78" s="4" t="s">
        <v>502</v>
      </c>
    </row>
    <row r="79" spans="1:21">
      <c r="A79" s="4" t="s">
        <v>503</v>
      </c>
      <c r="S79" s="4" t="s">
        <v>447</v>
      </c>
    </row>
    <row r="80" spans="1:21">
      <c r="A80" s="4" t="s">
        <v>504</v>
      </c>
      <c r="S80" s="6" t="n">
        <v>0</v>
      </c>
    </row>
    <row r="81" spans="1:21">
      <c r="A81" s="4" t="s">
        <v>505</v>
      </c>
    </row>
    <row r="82" spans="1:21">
      <c r="A82" s="4" t="s">
        <v>503</v>
      </c>
      <c r="S82" s="4" t="s">
        <v>447</v>
      </c>
    </row>
    <row r="83" spans="1:21">
      <c r="A83" s="4" t="s">
        <v>504</v>
      </c>
      <c r="S83" s="6" t="n">
        <v>0</v>
      </c>
    </row>
    <row r="84" spans="1:21">
      <c r="A84" s="4" t="s">
        <v>506</v>
      </c>
      <c r="U84" s="8"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7</v>
      </c>
      <c r="B1" s="2" t="s">
        <v>1</v>
      </c>
    </row>
    <row r="2" spans="1:3">
      <c r="B2" s="2" t="s">
        <v>508</v>
      </c>
      <c r="C2" s="2" t="s">
        <v>509</v>
      </c>
    </row>
    <row r="3" spans="1:3">
      <c r="A3" s="3" t="s">
        <v>4</v>
      </c>
    </row>
    <row r="4" spans="1:3">
      <c r="A4" s="4" t="s">
        <v>510</v>
      </c>
      <c r="B4" s="5" t="n">
        <v>14625938</v>
      </c>
      <c r="C4" s="5" t="n">
        <v>13486235</v>
      </c>
    </row>
    <row r="5" spans="1:3">
      <c r="A5" s="4" t="s">
        <v>511</v>
      </c>
      <c r="B5" s="7" t="n">
        <v>0.27</v>
      </c>
      <c r="C5" s="7" t="n">
        <v>0.37</v>
      </c>
    </row>
    <row r="6" spans="1:3">
      <c r="A6" s="4" t="s">
        <v>512</v>
      </c>
      <c r="C6" s="5" t="n">
        <v>-200000</v>
      </c>
    </row>
    <row r="7" spans="1:3">
      <c r="A7" s="4" t="s">
        <v>513</v>
      </c>
      <c r="C7" s="7" t="n">
        <v>0.1</v>
      </c>
    </row>
    <row r="8" spans="1:3">
      <c r="A8" s="4" t="s">
        <v>514</v>
      </c>
      <c r="B8" s="5" t="n">
        <v>-1478766</v>
      </c>
      <c r="C8" s="5" t="n">
        <v>-4381297</v>
      </c>
    </row>
    <row r="9" spans="1:3">
      <c r="A9" s="4" t="s">
        <v>515</v>
      </c>
      <c r="B9" s="7" t="n">
        <v>0.18</v>
      </c>
      <c r="C9" s="7" t="n">
        <v>0.54</v>
      </c>
    </row>
    <row r="10" spans="1:3">
      <c r="A10" s="4" t="s">
        <v>516</v>
      </c>
      <c r="B10" s="5" t="n">
        <v>3876000</v>
      </c>
      <c r="C10" s="5" t="n">
        <v>6446000</v>
      </c>
    </row>
    <row r="11" spans="1:3">
      <c r="A11" s="4" t="s">
        <v>517</v>
      </c>
      <c r="B11" s="7" t="n">
        <v>0.1</v>
      </c>
      <c r="C11" s="7" t="n">
        <v>0.1</v>
      </c>
    </row>
    <row r="12" spans="1:3">
      <c r="A12" s="4" t="s">
        <v>518</v>
      </c>
      <c r="B12" s="5" t="n">
        <v>-1750000</v>
      </c>
      <c r="C12" s="5" t="n">
        <v>-725000</v>
      </c>
    </row>
    <row r="13" spans="1:3">
      <c r="A13" s="4" t="s">
        <v>519</v>
      </c>
      <c r="B13" s="7" t="n">
        <v>0.11</v>
      </c>
      <c r="C13" s="7" t="n">
        <v>0.19</v>
      </c>
    </row>
    <row r="14" spans="1:3">
      <c r="A14" s="4" t="s">
        <v>520</v>
      </c>
      <c r="B14" s="5" t="n">
        <v>15273172</v>
      </c>
      <c r="C14" s="5" t="n">
        <v>14625938</v>
      </c>
    </row>
    <row r="15" spans="1:3">
      <c r="A15" s="4" t="s">
        <v>521</v>
      </c>
      <c r="B15" s="7" t="n">
        <v>0.25</v>
      </c>
      <c r="C15" s="7" t="n">
        <v>0.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65"/>
    <col customWidth="1" max="2" min="2" width="30"/>
  </cols>
  <sheetData>
    <row r="1" spans="1:2">
      <c r="A1" s="1" t="s">
        <v>522</v>
      </c>
      <c r="B1" s="2" t="s">
        <v>1</v>
      </c>
    </row>
    <row r="2" spans="1:2">
      <c r="B2" s="2" t="s">
        <v>523</v>
      </c>
    </row>
    <row r="3" spans="1:2">
      <c r="A3" s="4" t="s">
        <v>524</v>
      </c>
    </row>
    <row r="4" spans="1:2">
      <c r="A4" s="4" t="s">
        <v>525</v>
      </c>
      <c r="B4" s="5" t="n">
        <v>200000</v>
      </c>
    </row>
    <row r="5" spans="1:2">
      <c r="A5" s="4" t="s">
        <v>526</v>
      </c>
      <c r="B5" s="5" t="n">
        <v>200000</v>
      </c>
    </row>
    <row r="6" spans="1:2">
      <c r="A6" s="4" t="s">
        <v>527</v>
      </c>
      <c r="B6" s="7" t="n">
        <v>0.11</v>
      </c>
    </row>
    <row r="7" spans="1:2">
      <c r="A7" s="4" t="s">
        <v>528</v>
      </c>
      <c r="B7" s="4" t="s">
        <v>529</v>
      </c>
    </row>
    <row r="8" spans="1:2">
      <c r="A8" s="4" t="s">
        <v>530</v>
      </c>
    </row>
    <row r="9" spans="1:2">
      <c r="A9" s="4" t="s">
        <v>525</v>
      </c>
      <c r="B9" s="5" t="n">
        <v>50000</v>
      </c>
    </row>
    <row r="10" spans="1:2">
      <c r="A10" s="4" t="s">
        <v>526</v>
      </c>
      <c r="B10" s="5" t="n">
        <v>50000</v>
      </c>
    </row>
    <row r="11" spans="1:2">
      <c r="A11" s="4" t="s">
        <v>527</v>
      </c>
      <c r="B11" s="7" t="n">
        <v>0.19</v>
      </c>
    </row>
    <row r="12" spans="1:2">
      <c r="A12" s="4" t="s">
        <v>528</v>
      </c>
      <c r="B12" s="4" t="s">
        <v>531</v>
      </c>
    </row>
    <row r="13" spans="1:2">
      <c r="A13" s="4" t="s">
        <v>532</v>
      </c>
    </row>
    <row r="14" spans="1:2">
      <c r="A14" s="4" t="s">
        <v>525</v>
      </c>
      <c r="B14" s="5" t="n">
        <v>100000</v>
      </c>
    </row>
    <row r="15" spans="1:2">
      <c r="A15" s="4" t="s">
        <v>526</v>
      </c>
      <c r="B15" s="5" t="n">
        <v>100000</v>
      </c>
    </row>
    <row r="16" spans="1:2">
      <c r="A16" s="4" t="s">
        <v>527</v>
      </c>
      <c r="B16" s="7" t="n">
        <v>0.25</v>
      </c>
    </row>
    <row r="17" spans="1:2">
      <c r="A17" s="4" t="s">
        <v>528</v>
      </c>
      <c r="B17" s="4" t="s">
        <v>533</v>
      </c>
    </row>
    <row r="18" spans="1:2">
      <c r="A18" s="4" t="s">
        <v>534</v>
      </c>
    </row>
    <row r="19" spans="1:2">
      <c r="A19" s="4" t="s">
        <v>525</v>
      </c>
      <c r="B19" s="5" t="n">
        <v>200000</v>
      </c>
    </row>
    <row r="20" spans="1:2">
      <c r="A20" s="4" t="s">
        <v>526</v>
      </c>
      <c r="B20" s="5" t="n">
        <v>200000</v>
      </c>
    </row>
    <row r="21" spans="1:2">
      <c r="A21" s="4" t="s">
        <v>527</v>
      </c>
      <c r="B21" s="7" t="n">
        <v>0.34</v>
      </c>
    </row>
    <row r="22" spans="1:2">
      <c r="A22" s="4" t="s">
        <v>528</v>
      </c>
      <c r="B22" s="4" t="s">
        <v>535</v>
      </c>
    </row>
    <row r="23" spans="1:2">
      <c r="A23" s="4" t="s">
        <v>536</v>
      </c>
    </row>
    <row r="24" spans="1:2">
      <c r="A24" s="4" t="s">
        <v>525</v>
      </c>
      <c r="B24" s="5" t="n">
        <v>175000</v>
      </c>
    </row>
    <row r="25" spans="1:2">
      <c r="A25" s="4" t="s">
        <v>526</v>
      </c>
      <c r="B25" s="5" t="n">
        <v>175000</v>
      </c>
    </row>
    <row r="26" spans="1:2">
      <c r="A26" s="4" t="s">
        <v>527</v>
      </c>
      <c r="B26" s="7" t="n">
        <v>0.33</v>
      </c>
    </row>
    <row r="27" spans="1:2">
      <c r="A27" s="4" t="s">
        <v>528</v>
      </c>
      <c r="B27" s="4" t="s">
        <v>537</v>
      </c>
    </row>
    <row r="28" spans="1:2">
      <c r="A28" s="4" t="s">
        <v>538</v>
      </c>
    </row>
    <row r="29" spans="1:2">
      <c r="A29" s="4" t="s">
        <v>525</v>
      </c>
      <c r="B29" s="5" t="n">
        <v>1250000</v>
      </c>
    </row>
    <row r="30" spans="1:2">
      <c r="A30" s="4" t="s">
        <v>526</v>
      </c>
      <c r="B30" s="5" t="n">
        <v>1250000</v>
      </c>
    </row>
    <row r="31" spans="1:2">
      <c r="A31" s="4" t="s">
        <v>527</v>
      </c>
      <c r="B31" s="7" t="n">
        <v>0.55</v>
      </c>
    </row>
    <row r="32" spans="1:2">
      <c r="A32" s="4" t="s">
        <v>528</v>
      </c>
      <c r="B32" s="4" t="s">
        <v>539</v>
      </c>
    </row>
    <row r="33" spans="1:2">
      <c r="A33" s="4" t="s">
        <v>540</v>
      </c>
    </row>
    <row r="34" spans="1:2">
      <c r="A34" s="4" t="s">
        <v>525</v>
      </c>
      <c r="B34" s="5" t="n">
        <v>410000</v>
      </c>
    </row>
    <row r="35" spans="1:2">
      <c r="A35" s="4" t="s">
        <v>526</v>
      </c>
      <c r="B35" s="5" t="n">
        <v>410000</v>
      </c>
    </row>
    <row r="36" spans="1:2">
      <c r="A36" s="4" t="s">
        <v>527</v>
      </c>
      <c r="B36" s="7" t="n">
        <v>0.68</v>
      </c>
    </row>
    <row r="37" spans="1:2">
      <c r="A37" s="4" t="s">
        <v>528</v>
      </c>
      <c r="B37" s="4" t="s">
        <v>541</v>
      </c>
    </row>
    <row r="38" spans="1:2">
      <c r="A38" s="4" t="s">
        <v>542</v>
      </c>
    </row>
    <row r="39" spans="1:2">
      <c r="A39" s="4" t="s">
        <v>525</v>
      </c>
      <c r="B39" s="5" t="n">
        <v>25000</v>
      </c>
    </row>
    <row r="40" spans="1:2">
      <c r="A40" s="4" t="s">
        <v>526</v>
      </c>
      <c r="B40" s="5" t="n">
        <v>25000</v>
      </c>
    </row>
    <row r="41" spans="1:2">
      <c r="A41" s="4" t="s">
        <v>527</v>
      </c>
      <c r="B41" s="7" t="n">
        <v>0.65</v>
      </c>
    </row>
    <row r="42" spans="1:2">
      <c r="A42" s="4" t="s">
        <v>528</v>
      </c>
      <c r="B42" s="4" t="s">
        <v>543</v>
      </c>
    </row>
    <row r="43" spans="1:2">
      <c r="A43" s="4" t="s">
        <v>544</v>
      </c>
    </row>
    <row r="44" spans="1:2">
      <c r="A44" s="4" t="s">
        <v>525</v>
      </c>
      <c r="B44" s="5" t="n">
        <v>100000</v>
      </c>
    </row>
    <row r="45" spans="1:2">
      <c r="A45" s="4" t="s">
        <v>526</v>
      </c>
      <c r="B45" s="5" t="n">
        <v>100000</v>
      </c>
    </row>
    <row r="46" spans="1:2">
      <c r="A46" s="4" t="s">
        <v>527</v>
      </c>
      <c r="B46" s="7" t="n">
        <v>0.68</v>
      </c>
    </row>
    <row r="47" spans="1:2">
      <c r="A47" s="4" t="s">
        <v>528</v>
      </c>
      <c r="B47" s="4" t="s">
        <v>545</v>
      </c>
    </row>
    <row r="48" spans="1:2">
      <c r="A48" s="4" t="s">
        <v>546</v>
      </c>
    </row>
    <row r="49" spans="1:2">
      <c r="A49" s="4" t="s">
        <v>525</v>
      </c>
      <c r="B49" s="5" t="n">
        <v>814258</v>
      </c>
    </row>
    <row r="50" spans="1:2">
      <c r="A50" s="4" t="s">
        <v>526</v>
      </c>
      <c r="B50" s="5" t="n">
        <v>814258</v>
      </c>
    </row>
    <row r="51" spans="1:2">
      <c r="A51" s="4" t="s">
        <v>527</v>
      </c>
      <c r="B51" s="7" t="n">
        <v>0.41</v>
      </c>
    </row>
    <row r="52" spans="1:2">
      <c r="A52" s="4" t="s">
        <v>528</v>
      </c>
      <c r="B52" s="4" t="s">
        <v>547</v>
      </c>
    </row>
    <row r="53" spans="1:2">
      <c r="A53" s="4" t="s">
        <v>548</v>
      </c>
    </row>
    <row r="54" spans="1:2">
      <c r="A54" s="4" t="s">
        <v>525</v>
      </c>
      <c r="B54" s="5" t="n">
        <v>445000</v>
      </c>
    </row>
    <row r="55" spans="1:2">
      <c r="A55" s="4" t="s">
        <v>526</v>
      </c>
      <c r="B55" s="5" t="n">
        <v>445000</v>
      </c>
    </row>
    <row r="56" spans="1:2">
      <c r="A56" s="4" t="s">
        <v>527</v>
      </c>
      <c r="B56" s="7" t="n">
        <v>0.41</v>
      </c>
    </row>
    <row r="57" spans="1:2">
      <c r="A57" s="4" t="s">
        <v>528</v>
      </c>
      <c r="B57" s="4" t="s">
        <v>549</v>
      </c>
    </row>
    <row r="58" spans="1:2">
      <c r="A58" s="4" t="s">
        <v>550</v>
      </c>
    </row>
    <row r="59" spans="1:2">
      <c r="A59" s="4" t="s">
        <v>525</v>
      </c>
      <c r="B59" s="5" t="n">
        <v>85000</v>
      </c>
    </row>
    <row r="60" spans="1:2">
      <c r="A60" s="4" t="s">
        <v>526</v>
      </c>
      <c r="B60" s="5" t="n">
        <v>85000</v>
      </c>
    </row>
    <row r="61" spans="1:2">
      <c r="A61" s="4" t="s">
        <v>527</v>
      </c>
      <c r="B61" s="7" t="n">
        <v>0.41</v>
      </c>
    </row>
    <row r="62" spans="1:2">
      <c r="A62" s="4" t="s">
        <v>528</v>
      </c>
      <c r="B62" s="4" t="s">
        <v>551</v>
      </c>
    </row>
    <row r="63" spans="1:2">
      <c r="A63" s="4" t="s">
        <v>552</v>
      </c>
    </row>
    <row r="64" spans="1:2">
      <c r="A64" s="4" t="s">
        <v>525</v>
      </c>
      <c r="B64" s="5" t="n">
        <v>200000</v>
      </c>
    </row>
    <row r="65" spans="1:2">
      <c r="A65" s="4" t="s">
        <v>526</v>
      </c>
      <c r="B65" s="5" t="n">
        <v>200000</v>
      </c>
    </row>
    <row r="66" spans="1:2">
      <c r="A66" s="4" t="s">
        <v>527</v>
      </c>
      <c r="B66" s="7" t="n">
        <v>0.44</v>
      </c>
    </row>
    <row r="67" spans="1:2">
      <c r="A67" s="4" t="s">
        <v>528</v>
      </c>
      <c r="B67" s="4" t="s">
        <v>553</v>
      </c>
    </row>
    <row r="68" spans="1:2">
      <c r="A68" s="4" t="s">
        <v>554</v>
      </c>
    </row>
    <row r="69" spans="1:2">
      <c r="A69" s="4" t="s">
        <v>525</v>
      </c>
      <c r="B69" s="5" t="n">
        <v>200000</v>
      </c>
    </row>
    <row r="70" spans="1:2">
      <c r="A70" s="4" t="s">
        <v>526</v>
      </c>
      <c r="B70" s="5" t="n">
        <v>200000</v>
      </c>
    </row>
    <row r="71" spans="1:2">
      <c r="A71" s="4" t="s">
        <v>527</v>
      </c>
      <c r="B71" s="7" t="n">
        <v>0.47</v>
      </c>
    </row>
    <row r="72" spans="1:2">
      <c r="A72" s="4" t="s">
        <v>528</v>
      </c>
      <c r="B72" s="4" t="s">
        <v>555</v>
      </c>
    </row>
    <row r="73" spans="1:2">
      <c r="A73" s="4" t="s">
        <v>556</v>
      </c>
    </row>
    <row r="74" spans="1:2">
      <c r="A74" s="4" t="s">
        <v>525</v>
      </c>
      <c r="B74" s="5" t="n">
        <v>400000</v>
      </c>
    </row>
    <row r="75" spans="1:2">
      <c r="A75" s="4" t="s">
        <v>526</v>
      </c>
      <c r="B75" s="5" t="n">
        <v>400000</v>
      </c>
    </row>
    <row r="76" spans="1:2">
      <c r="A76" s="4" t="s">
        <v>527</v>
      </c>
      <c r="B76" s="7" t="n">
        <v>0.46</v>
      </c>
    </row>
    <row r="77" spans="1:2">
      <c r="A77" s="4" t="s">
        <v>528</v>
      </c>
      <c r="B77" s="4" t="s">
        <v>557</v>
      </c>
    </row>
    <row r="78" spans="1:2">
      <c r="A78" s="4" t="s">
        <v>558</v>
      </c>
    </row>
    <row r="79" spans="1:2">
      <c r="A79" s="4" t="s">
        <v>525</v>
      </c>
      <c r="B79" s="5" t="n">
        <v>0</v>
      </c>
    </row>
    <row r="80" spans="1:2">
      <c r="A80" s="4" t="s">
        <v>526</v>
      </c>
      <c r="B80" s="5" t="n">
        <v>0</v>
      </c>
    </row>
    <row r="81" spans="1:2">
      <c r="A81" s="4" t="s">
        <v>527</v>
      </c>
      <c r="B81" s="7" t="n">
        <v>0.45</v>
      </c>
    </row>
    <row r="82" spans="1:2">
      <c r="A82" s="4" t="s">
        <v>528</v>
      </c>
      <c r="B82" s="4" t="s">
        <v>559</v>
      </c>
    </row>
    <row r="83" spans="1:2">
      <c r="A83" s="4" t="s">
        <v>560</v>
      </c>
    </row>
    <row r="84" spans="1:2">
      <c r="A84" s="4" t="s">
        <v>525</v>
      </c>
      <c r="B84" s="5" t="n">
        <v>60000</v>
      </c>
    </row>
    <row r="85" spans="1:2">
      <c r="A85" s="4" t="s">
        <v>526</v>
      </c>
      <c r="B85" s="5" t="n">
        <v>60000</v>
      </c>
    </row>
    <row r="86" spans="1:2">
      <c r="A86" s="4" t="s">
        <v>527</v>
      </c>
      <c r="B86" s="7" t="n">
        <v>0.42</v>
      </c>
    </row>
    <row r="87" spans="1:2">
      <c r="A87" s="4" t="s">
        <v>528</v>
      </c>
      <c r="B87" s="4" t="s">
        <v>561</v>
      </c>
    </row>
    <row r="88" spans="1:2">
      <c r="A88" s="4" t="s">
        <v>562</v>
      </c>
    </row>
    <row r="89" spans="1:2">
      <c r="A89" s="4" t="s">
        <v>525</v>
      </c>
      <c r="B89" s="5" t="n">
        <v>2080580</v>
      </c>
    </row>
    <row r="90" spans="1:2">
      <c r="A90" s="4" t="s">
        <v>526</v>
      </c>
      <c r="B90" s="5" t="n">
        <v>1387053</v>
      </c>
    </row>
    <row r="91" spans="1:2">
      <c r="A91" s="4" t="s">
        <v>527</v>
      </c>
      <c r="B91" s="7" t="n">
        <v>0.38</v>
      </c>
    </row>
    <row r="92" spans="1:2">
      <c r="A92" s="4" t="s">
        <v>563</v>
      </c>
    </row>
    <row r="93" spans="1:2">
      <c r="A93" s="4" t="s">
        <v>528</v>
      </c>
      <c r="B93" s="4" t="s">
        <v>564</v>
      </c>
    </row>
    <row r="94" spans="1:2">
      <c r="A94" s="4" t="s">
        <v>565</v>
      </c>
    </row>
    <row r="95" spans="1:2">
      <c r="A95" s="4" t="s">
        <v>528</v>
      </c>
      <c r="B95" s="4" t="s">
        <v>566</v>
      </c>
    </row>
    <row r="96" spans="1:2">
      <c r="A96" s="4" t="s">
        <v>567</v>
      </c>
    </row>
    <row r="97" spans="1:2">
      <c r="A97" s="4" t="s">
        <v>525</v>
      </c>
      <c r="B97" s="5" t="n">
        <v>71667</v>
      </c>
    </row>
    <row r="98" spans="1:2">
      <c r="A98" s="4" t="s">
        <v>526</v>
      </c>
      <c r="B98" s="5" t="n">
        <v>47778</v>
      </c>
    </row>
    <row r="99" spans="1:2">
      <c r="A99" s="4" t="s">
        <v>527</v>
      </c>
      <c r="B99" s="7" t="n">
        <v>0.15</v>
      </c>
    </row>
    <row r="100" spans="1:2">
      <c r="A100" s="4" t="s">
        <v>528</v>
      </c>
      <c r="B100" s="4" t="s">
        <v>568</v>
      </c>
    </row>
    <row r="101" spans="1:2">
      <c r="A101" s="4" t="s">
        <v>569</v>
      </c>
    </row>
    <row r="102" spans="1:2">
      <c r="A102" s="4" t="s">
        <v>525</v>
      </c>
      <c r="B102" s="5" t="n">
        <v>4030667</v>
      </c>
    </row>
    <row r="103" spans="1:2">
      <c r="A103" s="4" t="s">
        <v>526</v>
      </c>
      <c r="B103" s="5" t="n">
        <v>-1343555</v>
      </c>
    </row>
    <row r="104" spans="1:2">
      <c r="A104" s="4" t="s">
        <v>527</v>
      </c>
      <c r="B104" s="7" t="n">
        <v>0.1</v>
      </c>
    </row>
    <row r="105" spans="1:2">
      <c r="A105" s="4" t="s">
        <v>570</v>
      </c>
    </row>
    <row r="106" spans="1:2">
      <c r="A106" s="4" t="s">
        <v>528</v>
      </c>
      <c r="B106" s="4" t="s">
        <v>571</v>
      </c>
    </row>
    <row r="107" spans="1:2">
      <c r="A107" s="4" t="s">
        <v>572</v>
      </c>
    </row>
    <row r="108" spans="1:2">
      <c r="A108" s="4" t="s">
        <v>528</v>
      </c>
      <c r="B108" s="4" t="s">
        <v>573</v>
      </c>
    </row>
    <row r="109" spans="1:2">
      <c r="A109" s="4" t="s">
        <v>574</v>
      </c>
    </row>
    <row r="110" spans="1:2">
      <c r="A110" s="4" t="s">
        <v>525</v>
      </c>
      <c r="B110" s="5" t="n">
        <v>500000</v>
      </c>
    </row>
    <row r="111" spans="1:2">
      <c r="A111" s="4" t="s">
        <v>526</v>
      </c>
      <c r="B111" s="5" t="n">
        <v>166667</v>
      </c>
    </row>
    <row r="112" spans="1:2">
      <c r="A112" s="4" t="s">
        <v>527</v>
      </c>
      <c r="B112" s="7" t="n">
        <v>0.1</v>
      </c>
    </row>
    <row r="113" spans="1:2">
      <c r="A113" s="4" t="s">
        <v>528</v>
      </c>
      <c r="B113" s="4" t="s">
        <v>575</v>
      </c>
    </row>
    <row r="114" spans="1:2">
      <c r="A114" s="4" t="s">
        <v>576</v>
      </c>
    </row>
    <row r="115" spans="1:2">
      <c r="A115" s="4" t="s">
        <v>525</v>
      </c>
      <c r="B115" s="5" t="n">
        <v>350000</v>
      </c>
    </row>
    <row r="116" spans="1:2">
      <c r="A116" s="4" t="s">
        <v>526</v>
      </c>
      <c r="B116" s="5" t="n">
        <v>0</v>
      </c>
    </row>
    <row r="117" spans="1:2">
      <c r="A117" s="4" t="s">
        <v>527</v>
      </c>
      <c r="B117" s="9" t="n">
        <v>0.065</v>
      </c>
    </row>
    <row r="118" spans="1:2">
      <c r="A118" s="4" t="s">
        <v>528</v>
      </c>
      <c r="B118" s="4" t="s">
        <v>577</v>
      </c>
    </row>
    <row r="119" spans="1:2">
      <c r="A119" s="4" t="s">
        <v>578</v>
      </c>
    </row>
    <row r="120" spans="1:2">
      <c r="A120" s="4" t="s">
        <v>525</v>
      </c>
      <c r="B120" s="5" t="n">
        <v>3526000</v>
      </c>
    </row>
    <row r="121" spans="1:2">
      <c r="A121" s="4" t="s">
        <v>526</v>
      </c>
      <c r="B121" s="5" t="n">
        <v>0</v>
      </c>
    </row>
    <row r="122" spans="1:2">
      <c r="A122" s="4" t="s">
        <v>527</v>
      </c>
      <c r="B122" s="7" t="n">
        <v>0.1</v>
      </c>
    </row>
    <row r="123" spans="1:2">
      <c r="A123" s="4" t="s">
        <v>528</v>
      </c>
      <c r="B123" s="4" t="s">
        <v>579</v>
      </c>
    </row>
    <row r="124" spans="1:2">
      <c r="A124" s="4" t="s">
        <v>580</v>
      </c>
    </row>
    <row r="125" spans="1:2">
      <c r="A125" s="4" t="s">
        <v>525</v>
      </c>
      <c r="B125" s="5" t="n">
        <v>15273172</v>
      </c>
    </row>
    <row r="126" spans="1:2">
      <c r="A126" s="4" t="s">
        <v>526</v>
      </c>
      <c r="B126" s="5" t="n">
        <v>76593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1</v>
      </c>
      <c r="B1" s="2" t="s">
        <v>1</v>
      </c>
    </row>
    <row r="2" spans="1:4">
      <c r="B2" s="2" t="s">
        <v>2</v>
      </c>
      <c r="C2" s="2" t="s">
        <v>37</v>
      </c>
      <c r="D2" s="2" t="s">
        <v>75</v>
      </c>
    </row>
    <row r="3" spans="1:4">
      <c r="A3" s="4" t="s">
        <v>582</v>
      </c>
    </row>
    <row r="4" spans="1:4">
      <c r="A4" s="4" t="s">
        <v>583</v>
      </c>
      <c r="B4" s="5" t="n">
        <v>6188688</v>
      </c>
      <c r="C4" s="5" t="n">
        <v>25408646</v>
      </c>
      <c r="D4" s="5" t="n">
        <v>25408646</v>
      </c>
    </row>
    <row r="5" spans="1:4">
      <c r="A5" s="4" t="s">
        <v>584</v>
      </c>
      <c r="B5" s="7" t="n">
        <v>0.13</v>
      </c>
      <c r="C5" s="7" t="n">
        <v>0.37</v>
      </c>
      <c r="D5" s="7" t="n">
        <v>0.37</v>
      </c>
    </row>
    <row r="6" spans="1:4">
      <c r="A6" s="4" t="s">
        <v>585</v>
      </c>
      <c r="D6" s="5" t="n">
        <v>0</v>
      </c>
    </row>
    <row r="7" spans="1:4">
      <c r="A7" s="4" t="s">
        <v>586</v>
      </c>
      <c r="D7" s="6" t="n">
        <v>0</v>
      </c>
    </row>
    <row r="8" spans="1:4">
      <c r="A8" s="4" t="s">
        <v>587</v>
      </c>
      <c r="B8" s="5" t="n">
        <v>-6188688</v>
      </c>
      <c r="C8" s="5" t="n">
        <v>-11492158</v>
      </c>
      <c r="D8" s="5" t="n">
        <v>0</v>
      </c>
    </row>
    <row r="9" spans="1:4">
      <c r="A9" s="4" t="s">
        <v>588</v>
      </c>
      <c r="B9" s="7" t="n">
        <v>0.13</v>
      </c>
      <c r="C9" s="7" t="n">
        <v>0.63</v>
      </c>
      <c r="D9" s="6" t="n">
        <v>0</v>
      </c>
    </row>
    <row r="10" spans="1:4">
      <c r="A10" s="4" t="s">
        <v>583</v>
      </c>
      <c r="B10" s="5" t="n">
        <v>0</v>
      </c>
      <c r="C10" s="5" t="n">
        <v>6188688</v>
      </c>
      <c r="D10" s="5" t="n">
        <v>25408646</v>
      </c>
    </row>
    <row r="11" spans="1:4">
      <c r="A11" s="4" t="s">
        <v>584</v>
      </c>
      <c r="B11" s="6" t="n">
        <v>0</v>
      </c>
      <c r="C11" s="7" t="n">
        <v>0.13</v>
      </c>
      <c r="D11" s="7" t="n">
        <v>0.37</v>
      </c>
    </row>
    <row r="12" spans="1:4">
      <c r="A12" s="4" t="s">
        <v>587</v>
      </c>
      <c r="C12" s="5" t="n">
        <v>-7727800</v>
      </c>
    </row>
    <row r="13" spans="1:4">
      <c r="A13" s="4" t="s">
        <v>588</v>
      </c>
      <c r="C13" s="7" t="n">
        <v>0.2</v>
      </c>
    </row>
    <row r="14" spans="1:4">
      <c r="A14" s="4" t="s">
        <v>589</v>
      </c>
    </row>
    <row r="15" spans="1:4">
      <c r="A15" s="4" t="s">
        <v>583</v>
      </c>
      <c r="B15" s="5" t="n">
        <v>0</v>
      </c>
      <c r="C15" s="5" t="n">
        <v>0</v>
      </c>
      <c r="D15" s="5" t="n">
        <v>258000</v>
      </c>
    </row>
    <row r="16" spans="1:4">
      <c r="A16" s="4" t="s">
        <v>584</v>
      </c>
      <c r="B16" s="6" t="n">
        <v>0</v>
      </c>
      <c r="C16" s="6" t="n">
        <v>0</v>
      </c>
      <c r="D16" s="7" t="n">
        <v>0.15</v>
      </c>
    </row>
    <row r="17" spans="1:4">
      <c r="A17" s="4" t="s">
        <v>585</v>
      </c>
      <c r="D17" s="5" t="n">
        <v>-158000</v>
      </c>
    </row>
    <row r="18" spans="1:4">
      <c r="A18" s="4" t="s">
        <v>586</v>
      </c>
      <c r="D18" s="7" t="n">
        <v>0.15</v>
      </c>
    </row>
    <row r="19" spans="1:4">
      <c r="A19" s="4" t="s">
        <v>587</v>
      </c>
      <c r="B19" s="5" t="n">
        <v>0</v>
      </c>
      <c r="C19" s="5" t="n">
        <v>0</v>
      </c>
      <c r="D19" s="5" t="n">
        <v>-100000</v>
      </c>
    </row>
    <row r="20" spans="1:4">
      <c r="A20" s="4" t="s">
        <v>588</v>
      </c>
      <c r="B20" s="6" t="n">
        <v>0</v>
      </c>
      <c r="C20" s="6" t="n">
        <v>0</v>
      </c>
      <c r="D20" s="7" t="n">
        <v>0.15</v>
      </c>
    </row>
    <row r="21" spans="1:4">
      <c r="A21" s="4" t="s">
        <v>583</v>
      </c>
      <c r="B21" s="5" t="n">
        <v>0</v>
      </c>
      <c r="C21" s="5" t="n">
        <v>0</v>
      </c>
      <c r="D21" s="5" t="n">
        <v>0</v>
      </c>
    </row>
    <row r="22" spans="1:4">
      <c r="A22" s="4" t="s">
        <v>584</v>
      </c>
      <c r="B22" s="6" t="n">
        <v>0</v>
      </c>
      <c r="C22" s="6" t="n">
        <v>0</v>
      </c>
      <c r="D22" s="6" t="n">
        <v>0</v>
      </c>
    </row>
    <row r="23" spans="1:4">
      <c r="A23" s="4" t="s">
        <v>587</v>
      </c>
      <c r="C23" s="5" t="n">
        <v>0</v>
      </c>
    </row>
    <row r="24" spans="1:4">
      <c r="A24" s="4" t="s">
        <v>588</v>
      </c>
      <c r="C2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0"/>
  </cols>
  <sheetData>
    <row r="1" spans="1:2">
      <c r="A1" s="1" t="s">
        <v>590</v>
      </c>
      <c r="B1" s="2" t="s">
        <v>1</v>
      </c>
    </row>
    <row r="2" spans="1:2">
      <c r="B2" s="2" t="s">
        <v>523</v>
      </c>
    </row>
    <row r="3" spans="1:2">
      <c r="A3" s="3" t="s">
        <v>4</v>
      </c>
    </row>
    <row r="4" spans="1:2">
      <c r="A4" s="4" t="s">
        <v>591</v>
      </c>
      <c r="B4" s="5" t="n">
        <v>0</v>
      </c>
    </row>
    <row r="5" spans="1:2">
      <c r="A5" s="4" t="s">
        <v>592</v>
      </c>
      <c r="B5" s="5" t="n">
        <v>1177000</v>
      </c>
    </row>
    <row r="6" spans="1:2">
      <c r="A6" s="4" t="s">
        <v>593</v>
      </c>
      <c r="B6" s="6" t="n">
        <v>0</v>
      </c>
    </row>
    <row r="7" spans="1:2">
      <c r="A7" s="4" t="s">
        <v>594</v>
      </c>
      <c r="B7" s="5" t="n">
        <v>1177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595</v>
      </c>
      <c r="B1" s="2" t="s">
        <v>1</v>
      </c>
    </row>
    <row r="2" spans="1:2">
      <c r="B2" s="2" t="s">
        <v>2</v>
      </c>
    </row>
    <row r="3" spans="1:2">
      <c r="A3" s="4" t="s">
        <v>421</v>
      </c>
      <c r="B3" s="4" t="s">
        <v>422</v>
      </c>
    </row>
    <row r="4" spans="1:2">
      <c r="A4" s="4" t="s">
        <v>596</v>
      </c>
    </row>
    <row r="5" spans="1:2">
      <c r="A5" s="4" t="s">
        <v>415</v>
      </c>
      <c r="B5" s="4" t="s">
        <v>493</v>
      </c>
    </row>
    <row r="6" spans="1:2">
      <c r="A6" s="4" t="s">
        <v>417</v>
      </c>
      <c r="B6" s="4" t="s">
        <v>492</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30"/>
  </cols>
  <sheetData>
    <row r="1" spans="1:2">
      <c r="A1" s="1" t="s">
        <v>597</v>
      </c>
      <c r="B1" s="2" t="s">
        <v>1</v>
      </c>
    </row>
    <row r="2" spans="1:2">
      <c r="B2" s="2" t="s">
        <v>523</v>
      </c>
    </row>
    <row r="3" spans="1:2">
      <c r="A3" s="4" t="s">
        <v>598</v>
      </c>
    </row>
    <row r="4" spans="1:2">
      <c r="A4" s="4" t="s">
        <v>599</v>
      </c>
      <c r="B4" s="5" t="n">
        <v>480000</v>
      </c>
    </row>
    <row r="5" spans="1:2">
      <c r="A5" s="4" t="s">
        <v>527</v>
      </c>
      <c r="B5" s="7" t="n">
        <v>0.1</v>
      </c>
    </row>
    <row r="6" spans="1:2">
      <c r="A6" s="4" t="s">
        <v>528</v>
      </c>
      <c r="B6" s="4" t="s">
        <v>600</v>
      </c>
    </row>
    <row r="7" spans="1:2">
      <c r="A7" s="4" t="s">
        <v>601</v>
      </c>
    </row>
    <row r="8" spans="1:2">
      <c r="A8" s="4" t="s">
        <v>599</v>
      </c>
      <c r="B8" s="5" t="n">
        <v>360000</v>
      </c>
    </row>
    <row r="9" spans="1:2">
      <c r="A9" s="4" t="s">
        <v>527</v>
      </c>
      <c r="B9" s="7" t="n">
        <v>0.1</v>
      </c>
    </row>
    <row r="10" spans="1:2">
      <c r="A10" s="4" t="s">
        <v>528</v>
      </c>
      <c r="B10" s="4" t="s">
        <v>602</v>
      </c>
    </row>
    <row r="11" spans="1:2">
      <c r="A11" s="4" t="s">
        <v>603</v>
      </c>
    </row>
    <row r="12" spans="1:2">
      <c r="A12" s="4" t="s">
        <v>599</v>
      </c>
      <c r="B12" s="5" t="n">
        <v>222000</v>
      </c>
    </row>
    <row r="13" spans="1:2">
      <c r="A13" s="4" t="s">
        <v>527</v>
      </c>
      <c r="B13" s="7" t="n">
        <v>0.1</v>
      </c>
    </row>
    <row r="14" spans="1:2">
      <c r="A14" s="4" t="s">
        <v>528</v>
      </c>
      <c r="B14" s="4" t="s">
        <v>604</v>
      </c>
    </row>
    <row r="15" spans="1:2">
      <c r="A15" s="4" t="s">
        <v>605</v>
      </c>
    </row>
    <row r="16" spans="1:2">
      <c r="A16" s="4" t="s">
        <v>599</v>
      </c>
      <c r="B16" s="5" t="n">
        <v>115000</v>
      </c>
    </row>
    <row r="17" spans="1:2">
      <c r="A17" s="4" t="s">
        <v>527</v>
      </c>
      <c r="B17" s="7" t="n">
        <v>0.12</v>
      </c>
    </row>
    <row r="18" spans="1:2">
      <c r="A18" s="4" t="s">
        <v>528</v>
      </c>
      <c r="B18" s="4" t="s">
        <v>604</v>
      </c>
    </row>
    <row r="19" spans="1:2">
      <c r="A19" s="4" t="s">
        <v>596</v>
      </c>
    </row>
    <row r="20" spans="1:2">
      <c r="A20" s="4" t="s">
        <v>599</v>
      </c>
      <c r="B20" s="5" t="n">
        <v>1177000</v>
      </c>
    </row>
    <row r="21" spans="1:2">
      <c r="A21" s="4" t="s">
        <v>527</v>
      </c>
      <c r="B21" s="7" t="n">
        <v>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381</v>
      </c>
    </row>
    <row r="3" spans="1:2">
      <c r="A3" s="3" t="s">
        <v>4</v>
      </c>
    </row>
    <row r="4" spans="1:2">
      <c r="A4" s="4" t="s">
        <v>607</v>
      </c>
      <c r="B4" s="6" t="n">
        <v>25000</v>
      </c>
    </row>
    <row r="5" spans="1:2">
      <c r="A5" s="4" t="s">
        <v>608</v>
      </c>
      <c r="B5" s="5" t="n">
        <v>500000</v>
      </c>
    </row>
    <row r="6" spans="1:2">
      <c r="A6" s="4" t="s">
        <v>609</v>
      </c>
      <c r="B6" s="6" t="n">
        <v>52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81</v>
      </c>
    </row>
    <row r="2" spans="1:2">
      <c r="A2" s="3" t="s">
        <v>4</v>
      </c>
    </row>
    <row r="3" spans="1:2">
      <c r="A3" s="4" t="s">
        <v>611</v>
      </c>
      <c r="B3" s="6" t="n">
        <v>52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7</v>
      </c>
      <c r="D2" s="2" t="s">
        <v>75</v>
      </c>
    </row>
    <row r="3" spans="1:4">
      <c r="A3" s="3" t="s">
        <v>4</v>
      </c>
    </row>
    <row r="4" spans="1:4">
      <c r="A4" s="4" t="s">
        <v>613</v>
      </c>
      <c r="B4" s="6" t="n">
        <v>8236</v>
      </c>
      <c r="C4" s="6" t="n">
        <v>93583</v>
      </c>
      <c r="D4" s="6" t="n">
        <v>5514</v>
      </c>
    </row>
    <row r="5" spans="1:4">
      <c r="A5" s="4" t="s">
        <v>614</v>
      </c>
      <c r="B5" s="5" t="n">
        <v>44070</v>
      </c>
      <c r="C5" s="5" t="n">
        <v>43484</v>
      </c>
      <c r="D5" s="5" t="n">
        <v>0</v>
      </c>
    </row>
    <row r="6" spans="1:4">
      <c r="A6" s="3" t="s">
        <v>615</v>
      </c>
    </row>
    <row r="7" spans="1:4">
      <c r="A7" s="4" t="s">
        <v>616</v>
      </c>
      <c r="B7" s="5" t="n">
        <v>500000</v>
      </c>
      <c r="C7" s="5" t="n">
        <v>0</v>
      </c>
      <c r="D7" s="5" t="n">
        <v>0</v>
      </c>
    </row>
    <row r="8" spans="1:4">
      <c r="A8" s="4" t="s">
        <v>617</v>
      </c>
      <c r="B8" s="6" t="n">
        <v>0</v>
      </c>
      <c r="C8" s="6" t="n">
        <v>0</v>
      </c>
      <c r="D8" s="6" t="n">
        <v>226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18</v>
      </c>
      <c r="B1" s="2" t="s">
        <v>1</v>
      </c>
    </row>
    <row r="2" spans="1:2">
      <c r="B2" s="2" t="s">
        <v>381</v>
      </c>
    </row>
    <row r="3" spans="1:2">
      <c r="A3" s="3" t="s">
        <v>4</v>
      </c>
    </row>
    <row r="4" spans="1:2">
      <c r="A4" s="4" t="s">
        <v>619</v>
      </c>
      <c r="B4"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20</v>
      </c>
      <c r="B1" s="2" t="s">
        <v>381</v>
      </c>
    </row>
    <row r="2" spans="1:2">
      <c r="A2" s="3" t="s">
        <v>4</v>
      </c>
    </row>
    <row r="3" spans="1:2">
      <c r="A3" s="4" t="s">
        <v>621</v>
      </c>
      <c r="B3" s="6" t="n">
        <v>137620</v>
      </c>
    </row>
    <row r="4" spans="1:2">
      <c r="A4" s="4" t="s">
        <v>622</v>
      </c>
      <c r="B4" s="5" t="n">
        <v>30902</v>
      </c>
    </row>
    <row r="5" spans="1:2">
      <c r="A5" s="4" t="s">
        <v>623</v>
      </c>
      <c r="B5" s="6" t="n">
        <v>1685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7</v>
      </c>
    </row>
    <row r="2" spans="1:3">
      <c r="A2" s="3" t="s">
        <v>4</v>
      </c>
    </row>
    <row r="3" spans="1:3">
      <c r="A3" s="4" t="s">
        <v>625</v>
      </c>
      <c r="B3" s="6" t="n">
        <v>1594429</v>
      </c>
      <c r="C3" s="6" t="n">
        <v>386630</v>
      </c>
    </row>
    <row r="4" spans="1:3">
      <c r="A4" s="4" t="s">
        <v>626</v>
      </c>
      <c r="B4" s="5" t="n">
        <v>1594429</v>
      </c>
      <c r="C4" s="5" t="n">
        <v>386630</v>
      </c>
    </row>
    <row r="5" spans="1:3">
      <c r="A5" s="4" t="s">
        <v>627</v>
      </c>
      <c r="B5" s="5" t="n">
        <v>0</v>
      </c>
      <c r="C5" s="5" t="n">
        <v>0</v>
      </c>
    </row>
    <row r="6" spans="1:3">
      <c r="A6" s="4" t="s">
        <v>628</v>
      </c>
      <c r="B6" s="5" t="n">
        <v>0</v>
      </c>
      <c r="C6" s="5" t="n">
        <v>0</v>
      </c>
    </row>
    <row r="7" spans="1:3">
      <c r="A7" s="4" t="s">
        <v>629</v>
      </c>
      <c r="B7" s="5" t="n">
        <v>1594429</v>
      </c>
      <c r="C7" s="5" t="n">
        <v>386630</v>
      </c>
    </row>
    <row r="8" spans="1:3">
      <c r="A8" s="4" t="s">
        <v>630</v>
      </c>
      <c r="B8" s="6" t="n">
        <v>1594429</v>
      </c>
      <c r="C8" s="6" t="n">
        <v>3866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41"/>
    <col customWidth="1" max="3" min="3" width="14"/>
    <col customWidth="1" max="4" min="4" width="14"/>
  </cols>
  <sheetData>
    <row r="1" spans="1:4">
      <c r="A1" s="1" t="s">
        <v>631</v>
      </c>
      <c r="B1" s="2" t="s">
        <v>1</v>
      </c>
    </row>
    <row r="2" spans="1:4">
      <c r="B2" s="2" t="s">
        <v>2</v>
      </c>
      <c r="C2" s="2" t="s">
        <v>37</v>
      </c>
      <c r="D2" s="2" t="s">
        <v>75</v>
      </c>
    </row>
    <row r="3" spans="1:4">
      <c r="A3" s="4" t="s">
        <v>632</v>
      </c>
      <c r="B3" s="6" t="n">
        <v>155976</v>
      </c>
      <c r="C3" s="6" t="n">
        <v>490039</v>
      </c>
    </row>
    <row r="4" spans="1:4">
      <c r="A4" s="4" t="s">
        <v>633</v>
      </c>
      <c r="B4" s="5" t="n">
        <v>37194</v>
      </c>
      <c r="C4" s="5" t="n">
        <v>226085</v>
      </c>
      <c r="D4" s="6" t="n">
        <v>51410</v>
      </c>
    </row>
    <row r="5" spans="1:4">
      <c r="A5" s="4" t="s">
        <v>634</v>
      </c>
      <c r="B5" s="6" t="n">
        <v>8236</v>
      </c>
      <c r="C5" s="5" t="n">
        <v>93583</v>
      </c>
      <c r="D5" s="6" t="n">
        <v>-467</v>
      </c>
    </row>
    <row r="6" spans="1:4">
      <c r="A6" s="4" t="s">
        <v>635</v>
      </c>
    </row>
    <row r="7" spans="1:4">
      <c r="A7" s="4" t="s">
        <v>636</v>
      </c>
      <c r="B7" s="4" t="s">
        <v>637</v>
      </c>
    </row>
    <row r="8" spans="1:4">
      <c r="A8" s="4" t="s">
        <v>638</v>
      </c>
      <c r="B8" s="6" t="n">
        <v>933159</v>
      </c>
    </row>
    <row r="9" spans="1:4">
      <c r="A9" s="4" t="s">
        <v>639</v>
      </c>
      <c r="B9" s="4" t="s">
        <v>640</v>
      </c>
    </row>
    <row r="10" spans="1:4">
      <c r="A10" s="4" t="s">
        <v>641</v>
      </c>
      <c r="B10" s="4" t="s">
        <v>642</v>
      </c>
    </row>
    <row r="11" spans="1:4">
      <c r="A11" s="4" t="s">
        <v>634</v>
      </c>
      <c r="B11" s="6" t="n">
        <v>8236</v>
      </c>
      <c r="C11" s="6" t="n">
        <v>935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7</v>
      </c>
    </row>
    <row r="2" spans="1:3">
      <c r="A2" s="3" t="s">
        <v>4</v>
      </c>
    </row>
    <row r="3" spans="1:3">
      <c r="A3" s="4" t="s">
        <v>644</v>
      </c>
      <c r="B3" s="6" t="n">
        <v>73202</v>
      </c>
      <c r="C3" s="6" t="n">
        <v>135049</v>
      </c>
    </row>
    <row r="4" spans="1:3">
      <c r="A4" s="4" t="s">
        <v>142</v>
      </c>
      <c r="B4" s="5" t="n">
        <v>257492</v>
      </c>
      <c r="C4" s="5" t="n">
        <v>390017</v>
      </c>
    </row>
    <row r="5" spans="1:3">
      <c r="A5" s="4" t="s">
        <v>50</v>
      </c>
      <c r="B5" s="5" t="n">
        <v>-653150</v>
      </c>
      <c r="C5" s="5" t="n">
        <v>-770108</v>
      </c>
    </row>
    <row r="6" spans="1:3">
      <c r="A6" s="4" t="s">
        <v>109</v>
      </c>
      <c r="B6" s="6" t="n">
        <v>-322456</v>
      </c>
      <c r="C6" s="6" t="n">
        <v>-2450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5</v>
      </c>
      <c r="B1" s="2" t="s">
        <v>1</v>
      </c>
    </row>
    <row r="2" spans="1:3">
      <c r="B2" s="2" t="s">
        <v>2</v>
      </c>
      <c r="C2" s="2" t="s">
        <v>37</v>
      </c>
    </row>
    <row r="3" spans="1:3">
      <c r="A3" s="3" t="s">
        <v>4</v>
      </c>
    </row>
    <row r="4" spans="1:3">
      <c r="A4" s="4" t="s">
        <v>646</v>
      </c>
      <c r="B4" s="4" t="s">
        <v>647</v>
      </c>
      <c r="C4" s="4" t="s">
        <v>64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75</v>
      </c>
    </row>
    <row r="3" spans="1:4">
      <c r="A3" s="3" t="s">
        <v>4</v>
      </c>
    </row>
    <row r="4" spans="1:4">
      <c r="A4" s="4" t="s">
        <v>650</v>
      </c>
      <c r="B4" s="6" t="n">
        <v>-3052099</v>
      </c>
      <c r="C4" s="6" t="n">
        <v>-4400387</v>
      </c>
      <c r="D4" s="6" t="n">
        <v>-8510866</v>
      </c>
    </row>
    <row r="5" spans="1:4">
      <c r="A5" s="4" t="s">
        <v>651</v>
      </c>
      <c r="B5" s="5" t="n">
        <v>-824070</v>
      </c>
      <c r="C5" s="5" t="n">
        <v>-1144101</v>
      </c>
      <c r="D5" s="5" t="n">
        <v>-2212825</v>
      </c>
    </row>
    <row r="6" spans="1:4">
      <c r="A6" s="4" t="s">
        <v>652</v>
      </c>
      <c r="B6" s="5" t="n">
        <v>0</v>
      </c>
      <c r="C6" s="5" t="n">
        <v>118040</v>
      </c>
      <c r="D6" s="5" t="n">
        <v>-160578</v>
      </c>
    </row>
    <row r="7" spans="1:4">
      <c r="A7" s="4" t="s">
        <v>653</v>
      </c>
      <c r="B7" s="5" t="n">
        <v>67620</v>
      </c>
      <c r="C7" s="5" t="n">
        <v>1414049</v>
      </c>
      <c r="D7" s="5" t="n">
        <v>-32871</v>
      </c>
    </row>
    <row r="8" spans="1:4">
      <c r="A8" s="4" t="s">
        <v>654</v>
      </c>
      <c r="B8" s="5" t="n">
        <v>40540</v>
      </c>
      <c r="C8" s="5" t="n">
        <v>-322023</v>
      </c>
      <c r="D8" s="5" t="n">
        <v>0</v>
      </c>
    </row>
    <row r="9" spans="1:4">
      <c r="A9" s="4" t="s">
        <v>655</v>
      </c>
      <c r="B9" s="5" t="n">
        <v>142490</v>
      </c>
      <c r="C9" s="5" t="n">
        <v>212376</v>
      </c>
      <c r="D9" s="5" t="n">
        <v>461925</v>
      </c>
    </row>
    <row r="10" spans="1:4">
      <c r="A10" s="4" t="s">
        <v>656</v>
      </c>
      <c r="B10" s="5" t="n">
        <v>-49230</v>
      </c>
      <c r="C10" s="5" t="n">
        <v>0</v>
      </c>
      <c r="D10" s="5" t="n">
        <v>0</v>
      </c>
    </row>
    <row r="11" spans="1:4">
      <c r="A11" s="4" t="s">
        <v>657</v>
      </c>
      <c r="B11" s="5" t="n">
        <v>42670</v>
      </c>
      <c r="C11" s="5" t="n">
        <v>-175106</v>
      </c>
      <c r="D11" s="5" t="n">
        <v>0</v>
      </c>
    </row>
    <row r="12" spans="1:4">
      <c r="A12" s="4" t="s">
        <v>658</v>
      </c>
      <c r="B12" s="5" t="n">
        <v>0</v>
      </c>
      <c r="C12" s="5" t="n">
        <v>-123309</v>
      </c>
      <c r="D12" s="5" t="n">
        <v>-13261</v>
      </c>
    </row>
    <row r="13" spans="1:4">
      <c r="A13" s="4" t="s">
        <v>659</v>
      </c>
      <c r="B13" s="5" t="n">
        <v>623980</v>
      </c>
      <c r="C13" s="5" t="n">
        <v>63558</v>
      </c>
      <c r="D13" s="5" t="n">
        <v>2019466</v>
      </c>
    </row>
    <row r="14" spans="1:4">
      <c r="A14" s="4" t="s">
        <v>660</v>
      </c>
      <c r="B14" s="6" t="n">
        <v>44000</v>
      </c>
      <c r="C14" s="6" t="n">
        <v>43484</v>
      </c>
      <c r="D14" s="6" t="n">
        <v>618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61</v>
      </c>
      <c r="B1" s="2" t="s">
        <v>2</v>
      </c>
      <c r="C1" s="2" t="s">
        <v>37</v>
      </c>
      <c r="D1" s="2" t="s">
        <v>75</v>
      </c>
    </row>
    <row r="2" spans="1:4">
      <c r="A2" s="3" t="s">
        <v>662</v>
      </c>
    </row>
    <row r="3" spans="1:4">
      <c r="A3" s="4" t="s">
        <v>663</v>
      </c>
      <c r="B3" s="6" t="n">
        <v>206770</v>
      </c>
      <c r="C3" s="6" t="n">
        <v>547512</v>
      </c>
      <c r="D3" s="6" t="n">
        <v>1380983</v>
      </c>
    </row>
    <row r="4" spans="1:4">
      <c r="A4" s="3" t="s">
        <v>664</v>
      </c>
    </row>
    <row r="5" spans="1:4">
      <c r="A5" s="4" t="s">
        <v>665</v>
      </c>
      <c r="B5" s="5" t="n">
        <v>-200230</v>
      </c>
      <c r="C5" s="5" t="n">
        <v>-547512</v>
      </c>
      <c r="D5" s="5" t="n">
        <v>-1373186</v>
      </c>
    </row>
    <row r="6" spans="1:4">
      <c r="A6" s="4" t="s">
        <v>666</v>
      </c>
      <c r="B6" s="5" t="n">
        <v>-6540</v>
      </c>
    </row>
    <row r="7" spans="1:4">
      <c r="A7" s="4" t="s">
        <v>667</v>
      </c>
      <c r="B7" s="5" t="n">
        <v>0</v>
      </c>
      <c r="C7" s="5" t="n">
        <v>0</v>
      </c>
      <c r="D7" s="5" t="n">
        <v>-7797</v>
      </c>
    </row>
    <row r="8" spans="1:4">
      <c r="A8" s="4" t="s">
        <v>668</v>
      </c>
      <c r="B8" s="6" t="n">
        <v>-206770</v>
      </c>
      <c r="C8" s="6" t="n">
        <v>-547512</v>
      </c>
      <c r="D8" s="6" t="n">
        <v>-13809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7</v>
      </c>
      <c r="D1" s="2" t="s">
        <v>75</v>
      </c>
    </row>
    <row r="2" spans="1:4">
      <c r="A2" s="3" t="s">
        <v>662</v>
      </c>
    </row>
    <row r="3" spans="1:4">
      <c r="A3" s="4" t="s">
        <v>670</v>
      </c>
      <c r="B3" s="6" t="n">
        <v>0</v>
      </c>
      <c r="C3" s="6" t="n">
        <v>16390</v>
      </c>
      <c r="D3" s="6" t="n">
        <v>74838</v>
      </c>
    </row>
    <row r="4" spans="1:4">
      <c r="A4" s="4" t="s">
        <v>44</v>
      </c>
      <c r="B4" s="5" t="n">
        <v>1463307</v>
      </c>
      <c r="C4" s="10" t="n">
        <v>1408.601</v>
      </c>
      <c r="D4" s="5" t="n">
        <v>1318118</v>
      </c>
    </row>
    <row r="5" spans="1:4">
      <c r="A5" s="4" t="s">
        <v>46</v>
      </c>
      <c r="C5" s="5" t="n">
        <v>0</v>
      </c>
      <c r="D5" s="5" t="n">
        <v>1682</v>
      </c>
    </row>
    <row r="6" spans="1:4">
      <c r="A6" s="4" t="s">
        <v>671</v>
      </c>
      <c r="B6" s="5" t="n">
        <v>381882</v>
      </c>
      <c r="C6" s="5" t="n">
        <v>458062</v>
      </c>
      <c r="D6" s="5" t="n">
        <v>630643</v>
      </c>
    </row>
    <row r="7" spans="1:4">
      <c r="A7" s="4" t="s">
        <v>672</v>
      </c>
      <c r="B7" s="6" t="n">
        <v>30859380</v>
      </c>
      <c r="C7" s="6" t="n">
        <v>27863262</v>
      </c>
      <c r="D7" s="6" t="n">
        <v>221664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381</v>
      </c>
    </row>
    <row r="3" spans="1:2">
      <c r="A3" s="4" t="s">
        <v>674</v>
      </c>
      <c r="B3" s="6" t="n">
        <v>16727813</v>
      </c>
    </row>
    <row r="4" spans="1:2">
      <c r="A4" s="4" t="s">
        <v>675</v>
      </c>
      <c r="B4" s="5" t="n">
        <v>12789296</v>
      </c>
    </row>
    <row r="5" spans="1:2">
      <c r="A5" s="4" t="s">
        <v>676</v>
      </c>
    </row>
    <row r="6" spans="1:2">
      <c r="A6" s="4" t="s">
        <v>674</v>
      </c>
      <c r="B6" s="5" t="n">
        <v>490564</v>
      </c>
    </row>
    <row r="7" spans="1:2">
      <c r="A7" s="4" t="s">
        <v>677</v>
      </c>
    </row>
    <row r="8" spans="1:2">
      <c r="A8" s="4" t="s">
        <v>674</v>
      </c>
      <c r="B8" s="5" t="n">
        <v>1907403</v>
      </c>
    </row>
    <row r="9" spans="1:2">
      <c r="A9" s="4" t="s">
        <v>675</v>
      </c>
      <c r="B9" s="5" t="n">
        <v>199910</v>
      </c>
    </row>
    <row r="10" spans="1:2">
      <c r="A10" s="4" t="s">
        <v>678</v>
      </c>
    </row>
    <row r="11" spans="1:2">
      <c r="A11" s="4" t="s">
        <v>674</v>
      </c>
      <c r="B11" s="5" t="n">
        <v>2841757</v>
      </c>
    </row>
    <row r="12" spans="1:2">
      <c r="A12" s="4" t="s">
        <v>675</v>
      </c>
      <c r="B12" s="5" t="n">
        <v>673928</v>
      </c>
    </row>
    <row r="13" spans="1:2">
      <c r="A13" s="4" t="s">
        <v>679</v>
      </c>
    </row>
    <row r="14" spans="1:2">
      <c r="A14" s="4" t="s">
        <v>674</v>
      </c>
      <c r="B14" s="5" t="n">
        <v>262867</v>
      </c>
    </row>
    <row r="15" spans="1:2">
      <c r="A15" s="4" t="s">
        <v>675</v>
      </c>
      <c r="B15" s="5" t="n">
        <v>598993</v>
      </c>
    </row>
    <row r="16" spans="1:2">
      <c r="A16" s="4" t="s">
        <v>680</v>
      </c>
    </row>
    <row r="17" spans="1:2">
      <c r="A17" s="4" t="s">
        <v>674</v>
      </c>
      <c r="B17" s="5" t="n">
        <v>165498</v>
      </c>
    </row>
    <row r="18" spans="1:2">
      <c r="A18" s="4" t="s">
        <v>675</v>
      </c>
      <c r="B18" s="5" t="n">
        <v>25283</v>
      </c>
    </row>
    <row r="19" spans="1:2">
      <c r="A19" s="4" t="s">
        <v>681</v>
      </c>
    </row>
    <row r="20" spans="1:2">
      <c r="A20" s="4" t="s">
        <v>674</v>
      </c>
      <c r="B20" s="5" t="n">
        <v>419548</v>
      </c>
    </row>
    <row r="21" spans="1:2">
      <c r="A21" s="4" t="s">
        <v>675</v>
      </c>
      <c r="B21" s="5" t="n">
        <v>402231</v>
      </c>
    </row>
    <row r="22" spans="1:2">
      <c r="A22" s="4" t="s">
        <v>682</v>
      </c>
    </row>
    <row r="23" spans="1:2">
      <c r="A23" s="4" t="s">
        <v>674</v>
      </c>
      <c r="B23" s="5" t="n">
        <v>297169</v>
      </c>
    </row>
    <row r="24" spans="1:2">
      <c r="A24" s="4" t="s">
        <v>675</v>
      </c>
      <c r="B24" s="5" t="n">
        <v>629700</v>
      </c>
    </row>
    <row r="25" spans="1:2">
      <c r="A25" s="4" t="s">
        <v>683</v>
      </c>
    </row>
    <row r="26" spans="1:2">
      <c r="A26" s="4" t="s">
        <v>674</v>
      </c>
      <c r="B26" s="5" t="n">
        <v>596429</v>
      </c>
    </row>
    <row r="27" spans="1:2">
      <c r="A27" s="4" t="s">
        <v>675</v>
      </c>
      <c r="B27" s="5" t="n">
        <v>3026357</v>
      </c>
    </row>
    <row r="28" spans="1:2">
      <c r="A28" s="4" t="s">
        <v>684</v>
      </c>
    </row>
    <row r="29" spans="1:2">
      <c r="A29" s="4" t="s">
        <v>674</v>
      </c>
      <c r="B29" s="5" t="n">
        <v>400832</v>
      </c>
    </row>
    <row r="30" spans="1:2">
      <c r="A30" s="4" t="s">
        <v>675</v>
      </c>
      <c r="B30" s="5" t="n">
        <v>1170579</v>
      </c>
    </row>
    <row r="31" spans="1:2">
      <c r="A31" s="4" t="s">
        <v>685</v>
      </c>
    </row>
    <row r="32" spans="1:2">
      <c r="A32" s="4" t="s">
        <v>674</v>
      </c>
      <c r="B32" s="5" t="n">
        <v>2164352</v>
      </c>
    </row>
    <row r="33" spans="1:2">
      <c r="A33" s="4" t="s">
        <v>675</v>
      </c>
      <c r="B33" s="5" t="n">
        <v>2208775</v>
      </c>
    </row>
    <row r="34" spans="1:2">
      <c r="A34" s="4" t="s">
        <v>686</v>
      </c>
    </row>
    <row r="35" spans="1:2">
      <c r="A35" s="4" t="s">
        <v>674</v>
      </c>
      <c r="B35" s="5" t="n">
        <v>2583732</v>
      </c>
    </row>
    <row r="36" spans="1:2">
      <c r="A36" s="4" t="s">
        <v>675</v>
      </c>
      <c r="B36" s="5" t="n">
        <v>3578722</v>
      </c>
    </row>
    <row r="37" spans="1:2">
      <c r="A37" s="4" t="s">
        <v>687</v>
      </c>
    </row>
    <row r="38" spans="1:2">
      <c r="A38" s="4" t="s">
        <v>674</v>
      </c>
      <c r="B38" s="5" t="n">
        <v>2262817</v>
      </c>
    </row>
    <row r="39" spans="1:2">
      <c r="A39" s="4" t="s">
        <v>675</v>
      </c>
      <c r="B39" s="5" t="n">
        <v>274818</v>
      </c>
    </row>
    <row r="40" spans="1:2">
      <c r="A40" s="4" t="s">
        <v>688</v>
      </c>
    </row>
    <row r="41" spans="1:2">
      <c r="A41" s="4" t="s">
        <v>674</v>
      </c>
      <c r="B41" s="5" t="n">
        <v>2334845</v>
      </c>
    </row>
    <row r="42" spans="1:2">
      <c r="A42" s="4" t="s">
        <v>675</v>
      </c>
      <c r="B42"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45:42Z</dcterms:created>
  <dcterms:modified xmlns:dcterms="http://purl.org/dc/terms/" xmlns:xsi="http://www.w3.org/2001/XMLSchema-instance" xsi:type="dcterms:W3CDTF">2019-05-15T15:45:42Z</dcterms:modified>
</cp:coreProperties>
</file>